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SUMMARY OF SIGNIFICANT ACCOU" sheetId="6" r:id="rId6"/>
    <s:sheet name="2. GOING CONCERN AND UNCERTAINT" sheetId="7" r:id="rId7"/>
    <s:sheet name="3. NOTE RECEIVABLE" sheetId="8" r:id="rId8"/>
    <s:sheet name="4. PROPERTY AND EQUIPMENT" sheetId="9" r:id="rId9"/>
    <s:sheet name="5. CONVERTIBLE DEBT" sheetId="10" r:id="rId10"/>
    <s:sheet name="6. DERIVATIVE LIABILITIES AND F" sheetId="11" r:id="rId11"/>
    <s:sheet name="7. CAPITAL STOCK" sheetId="12" r:id="rId12"/>
    <s:sheet name="8. STOCK WARRANTS" sheetId="13" r:id="rId13"/>
    <s:sheet name="9. EMPLOYEE EQUITY INCENTIVE PL" sheetId="14" r:id="rId14"/>
    <s:sheet name="10. COMMITMENTS AND CONTINCENCI" sheetId="15" r:id="rId15"/>
    <s:sheet name="11. SUBSEQUENT EVENTS" sheetId="16" r:id="rId16"/>
    <s:sheet name="1. SUMMARY OF SIGNIFICANT ACC17" sheetId="17" r:id="rId17"/>
    <s:sheet name="1. SUMMARY OF SIGNIFICANT ACC18" sheetId="18" r:id="rId18"/>
    <s:sheet name="4. PROPERTY AND EQUIPMENT (Tabl" sheetId="19" r:id="rId19"/>
    <s:sheet name="5. CONVERTIBLE DEBENTURES (Tabl" sheetId="20" r:id="rId20"/>
    <s:sheet name="6. DERIVATIVE LIABILITIES AND21" sheetId="21" r:id="rId21"/>
    <s:sheet name="8. STOCK WARRANTS (Tables)" sheetId="22" r:id="rId22"/>
    <s:sheet name="9. EMPLOYEE EQUITY INCENTIVE 23" sheetId="23" r:id="rId23"/>
    <s:sheet name="1. SUMMARY OF SIGNIFICANT ACC24" sheetId="24" r:id="rId24"/>
    <s:sheet name="4. PROPERTY AND EQUIPMENT (Deta" sheetId="25" r:id="rId25"/>
    <s:sheet name="5. CONVERTIBLE DEBENTURES (Deta" sheetId="26" r:id="rId26"/>
    <s:sheet name="6. DERIVATIVE LIABILITIES AND27" sheetId="27" r:id="rId27"/>
    <s:sheet name="6. DERIVATIVE LIABILITIES AND28" sheetId="28" r:id="rId28"/>
    <s:sheet name="8. STOCK WARRANTS (Details)" sheetId="29" r:id="rId29"/>
    <s:sheet name="8. STOCK WARRANTS (Details 1)" sheetId="30" r:id="rId30"/>
    <s:sheet name="9. EMPLOYEE EQUITY INCENTIVE 31" sheetId="31" r:id="rId31"/>
    <s:sheet name="9. EMPLOYEE EQUITY INCENTIVE 32" sheetId="32" r:id="rId32"/>
    <s:sheet name="9. EMPLOYEE EQUITY INCENTIVE 33" sheetId="33" r:id="rId33"/>
    <s:sheet name="9. COMMITMENTS AND CONTINCENCIE" sheetId="34" r:id="rId34"/>
  </s:sheets>
  <s:definedNames/>
  <s:calcPr calcId="124519" calcMode="auto" fullCalcOnLoad="1"/>
</s:workbook>
</file>

<file path=xl/sharedStrings.xml><?xml version="1.0" encoding="utf-8"?>
<sst xmlns="http://schemas.openxmlformats.org/spreadsheetml/2006/main" uniqueCount="317">
  <si>
    <t>Document and Entity Information - shares</t>
  </si>
  <si>
    <t>6 Months Ended</t>
  </si>
  <si>
    <t>Jun. 30, 2016</t>
  </si>
  <si>
    <t>Aug. 12, 2016</t>
  </si>
  <si>
    <t>Document And Entity Information</t>
  </si>
  <si>
    <t>Entity Registrant Name</t>
  </si>
  <si>
    <t>MassRoot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Accounts receivables</t>
  </si>
  <si>
    <t>Prepaid expense</t>
  </si>
  <si>
    <t>TOTAL CURRENT ASSETS</t>
  </si>
  <si>
    <t>Property and equipment - net</t>
  </si>
  <si>
    <t>OTHER ASSETS</t>
  </si>
  <si>
    <t>Investment in Flowhub</t>
  </si>
  <si>
    <t>Deposits and other assets</t>
  </si>
  <si>
    <t>Total Other Assets</t>
  </si>
  <si>
    <t>TOTAL ASSETS</t>
  </si>
  <si>
    <t>CURRENT LIABILITIES</t>
  </si>
  <si>
    <t>Accounts Payable</t>
  </si>
  <si>
    <t>Accrued expenses</t>
  </si>
  <si>
    <t>Convertible debt, net of $557,068 and $0 discount, respectively</t>
  </si>
  <si>
    <t xml:space="preserve"> </t>
  </si>
  <si>
    <t>Derivative Liabilities</t>
  </si>
  <si>
    <t>Total current liabilities</t>
  </si>
  <si>
    <t>LONG-TERM LIABILITY</t>
  </si>
  <si>
    <t>Convertible debentures, net of $0 and $0 discount, respectively</t>
  </si>
  <si>
    <t>Total Liabilities</t>
  </si>
  <si>
    <t>STOCKHOLDERS' EQUITY (DEFICIT)</t>
  </si>
  <si>
    <t>Common stock, $0.001 par value, 200,000,000 shares authorized; 49,197,385 and 46,939,966 shares issued and outstanding</t>
  </si>
  <si>
    <t>Common stock to be issued, 136,227 and 624,000 shares, respectively</t>
  </si>
  <si>
    <t>Additional paid in capital</t>
  </si>
  <si>
    <t>Accumulated deficit</t>
  </si>
  <si>
    <t>Total stockholders' (deficit) equity</t>
  </si>
  <si>
    <t>TOTAL LIABILITIES AND STOCKHOLDERS' (DEFICIT) EQUITY</t>
  </si>
  <si>
    <t>Balance Sheets (Parenthetical) - USD ($)</t>
  </si>
  <si>
    <t>Statement of Financial Position [Abstract]</t>
  </si>
  <si>
    <t>Convertible Debenture Discount</t>
  </si>
  <si>
    <t>Common Stock, Par Value</t>
  </si>
  <si>
    <t>Common Stock, Shares Authorized</t>
  </si>
  <si>
    <t>Common Stock, Shares Issued</t>
  </si>
  <si>
    <t>Common Stock, Shares Outstanding</t>
  </si>
  <si>
    <t>Statements of Operations - USD ($)</t>
  </si>
  <si>
    <t>3 Months Ended</t>
  </si>
  <si>
    <t>Jun. 30, 2015</t>
  </si>
  <si>
    <t>Statements Of Operations</t>
  </si>
  <si>
    <t>REVENUES</t>
  </si>
  <si>
    <t>OPERATING EXPENSES</t>
  </si>
  <si>
    <t>Advertising</t>
  </si>
  <si>
    <t>Cost of revenues</t>
  </si>
  <si>
    <t>Payroll and related expense</t>
  </si>
  <si>
    <t>Common stock issued for services</t>
  </si>
  <si>
    <t>Options issued for services</t>
  </si>
  <si>
    <t>Warrants issued for services</t>
  </si>
  <si>
    <t>Other general and expenses</t>
  </si>
  <si>
    <t>Total General and Administrative expenses</t>
  </si>
  <si>
    <t>(LOSS) FROM OPERATIONS</t>
  </si>
  <si>
    <t>OTHER INCOME (EXPENSE)</t>
  </si>
  <si>
    <t>Change in Derivative Liabilities</t>
  </si>
  <si>
    <t>Interest expense</t>
  </si>
  <si>
    <t>Amortization of discount on notes payable</t>
  </si>
  <si>
    <t>Total Other Income (Expense)</t>
  </si>
  <si>
    <t>(LOSS) BEFORE INCOME TAXES</t>
  </si>
  <si>
    <t>PROVISION FOR INCOME TAXES</t>
  </si>
  <si>
    <t>NET (LOSS)</t>
  </si>
  <si>
    <t>Basic and fully diluted net (loss) per common share:</t>
  </si>
  <si>
    <t>Weighted average common shares outstanding</t>
  </si>
  <si>
    <t>Statements of Cash Flows - USD ($)</t>
  </si>
  <si>
    <t>CASH FLOWS FROM OPERATING ACTIVITIES:</t>
  </si>
  <si>
    <t>Net loss</t>
  </si>
  <si>
    <t>Adjustments to reconcile net (loss) to net cash (used in) operating activities:</t>
  </si>
  <si>
    <t>Depreciation</t>
  </si>
  <si>
    <t>Change in derivative liabilities</t>
  </si>
  <si>
    <t>Imputed Interest expense</t>
  </si>
  <si>
    <t>Changes in operating assets and liabilities</t>
  </si>
  <si>
    <t>Deposit</t>
  </si>
  <si>
    <t>Accounts payable and other liabilities</t>
  </si>
  <si>
    <t>Accrued payroll tax</t>
  </si>
  <si>
    <t>Net Cash (Used in) Operating Activities</t>
  </si>
  <si>
    <t>CASH FLOWS FROM INVESTING ACTIVITIES:</t>
  </si>
  <si>
    <t>Payments for equipment</t>
  </si>
  <si>
    <t>Net Cash (Used in) Investing Activities</t>
  </si>
  <si>
    <t>CASH FLOWS FROM FINANCING ACTIVITIES</t>
  </si>
  <si>
    <t>Issuance of common stock for cash</t>
  </si>
  <si>
    <t>Proceeds from exercise of warrants</t>
  </si>
  <si>
    <t>Proceeds from exercise of options</t>
  </si>
  <si>
    <t>Proceeds from issuance of convertible notes payable</t>
  </si>
  <si>
    <t>Net Cash Provided by Financing Activities</t>
  </si>
  <si>
    <t>NET INCREASE (DECREASE) IN CASH</t>
  </si>
  <si>
    <t>CASH AT BEGINNING OF PERIOD</t>
  </si>
  <si>
    <t>CASH AT END OF PERIOS</t>
  </si>
  <si>
    <t>CASH PAID FOR:</t>
  </si>
  <si>
    <t>Interest</t>
  </si>
  <si>
    <t>Taxes</t>
  </si>
  <si>
    <t>NON-CASH FINANCING ACTIVITIES</t>
  </si>
  <si>
    <t>Convertible note issued in payment of liabilities</t>
  </si>
  <si>
    <t>Common stock, Warrants and Options as prepaid expense</t>
  </si>
  <si>
    <t>1. SUMMARY OF SIGNIFICANT ACCOUNTING POLICIES</t>
  </si>
  <si>
    <t>Accounting Policies [Abstract]</t>
  </si>
  <si>
    <t>NOTE 1 SUMMARY OF SIGNIFICANT ACCOUNTING
POLICIES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Basis of Present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5 has been derived from audited financial statements. Operating results for the six months
ended June 30, 2016 are not necessarily indicative of results that may be expected for the year ending December 31, 2016. These
condensed financial statements should be read in conjunction with the audited financial statements for the year ended December
31, 2015 filed with the Companys Form 10-K with the Securities and Exchange Commission on March 30, 2016. 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Significant estimates include revenue recognition, fair value of
the Companys stock, stock-based compensation, fair values relating to warrant and other derivative liabilities and the valuation
allowance related to deferred tax assets. Actual results may differ from these estimates.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June 30, 2016 and December 31, 2015, based upon
the review of the outstanding accounts receivable, the Company has determined that an allowance for doubtful accounts is not required.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MassRoots primarily generates revenue
by charging businesses to advertise on the network. MassRoots has the ability to target advertisements directly to a clients
target audience, based on their location, on their mobile devices. In cases where clients sign advertising contracts for an extended
period of time, MassRoots only realizes revenue for services provided during that quarter and defers all other revenue to future
quarters. MassRoots secondary source of
income is merchandise sales. The objective with the sales is not to generate large profit margins, but to help offset the cost
of marketing. Each t-shirt, sticker and jar MassRoots sells will likely lead to more downloads and active users. Cost of Revenue The Companys main cost of revenue
originates from its merchandise store, where often times the Company realizes low profit margins and is not the main focus of the
Company.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 Convertible Debt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of June 30, 2016, the
Company had outstanding convertible notes that contained embedded derivatives. These embedded derivatives include certain
conversion features and reset provisions. 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6
Common
stock issuable upon conversion of convertible debt 4,252,333
Options
to purchase common stock 5,584,880
Warrants
to purchase common stock 9,742,044
Totals 19,579,257 Reclassification Certain reclassifications have been
made to the prior years data to conform to the current year presentation. These reclassifications had no effect on reported
income (losses). Recently Issued Accounting Pronounce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2. GOING CONCERN AND UNCERTAINTY</t>
  </si>
  <si>
    <t>Organization, Consolidation and Presentation of Financial Statements [Abstract]</t>
  </si>
  <si>
    <t>NOTE 2 GOING CONCERN AND UNCERTAINTY The Company has suffered losses from
operations since inception. In addition, the Company has yet to generate significant cash flow from its business operations. These
factors raise substantial doubt as to the ability of the Company to continue as a going concern for a reasonable period of time.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The accompanying financial statements do not include any adjustments that might result should the
Company be unable to continue as a going concern.</t>
  </si>
  <si>
    <t>3. NOTE RECEIVABLE</t>
  </si>
  <si>
    <t>Notes to Financial Statements</t>
  </si>
  <si>
    <t>NOTE 3 NOTE RECEIVABLE On March 24, 2016, the Company entered
into an agreement with Santino Walter Productions, LLC ("SWP") in which the Company purchased a Senior Secured Promissory
Note ("Note) with a principle amount of $156,000 for a purchase price of $130,000. The funds are solely to be used
by SWP for costs related to the Denver Annual 420 Rally ("420 Rally"). The Note matures in 60 days and is secured against
all assets of SWP. The Company also entered into License and Letter Agreements with SWP pursuant to which the Company will
earn a 50% licensing fee on all ticket sales and sponsorship sales, along with 15% of all booth sales, of the 420 Rally. The Company
is obligated to provide the ticketing system and cover all activation costs related to the tickets. The first $130,000 in revenue
received related to the 420 Rally will to be used to cover the remaining costs of talent for the event; the next $156,000 in revenue
will be used to repay the Note. All proceeds from ticket sales and sponsorships will be held by the Company initially; after payment
of the Note, and all fees earned by the Company under the agreement, the remaining proceeds will then be distributed to SWP. All
talent booked by SWP for the 420 Rally will be required to create a MassRoots profile, which can be waived at the Company's sole
discretion. The Company also retains the right to participate in a materially similar transaction related to the 420 Rally every
year through 2020. During the second quarter of 2016, this note was repaid with proceeds from ticket sales of the 420 Rally.</t>
  </si>
  <si>
    <t>4. PROPERTY AND EQUIPMENT</t>
  </si>
  <si>
    <t>Property, Plant and Equipment [Abstract]</t>
  </si>
  <si>
    <t>NOTE 4 PROPERTY AND EQUIPMENT Fixed assets were comprised of the following
as of June 30, 2016 and December 31, 2015:
June 30, 2016
December 31, 2015
Computers $ 69,116 $ 58,121
Office equipment 35,208 27,083
Total 104,324 85,224
Less: Accumulated depreciation 20,926 12,201
Property and equipment, net $ 83,398 $ 73,023 Depreciation expense for the six months
ended June 30, 2016 and 2015 was $8,725 and $4,094, respectively.</t>
  </si>
  <si>
    <t>5. CONVERTIBLE DEBT</t>
  </si>
  <si>
    <t>Convertible Debt</t>
  </si>
  <si>
    <t>NOTE 5 CONVERTIBLE DEBT On March 24, 2014, the Company issued
convertible debentures to certain accredited investors. The total principal amount of the debentures is $269,100 and originally
matured on March 24, 2016 with a zero percent interest rate. The debentures are convertible into shares of the Companys
common stock at $0.10 per share. In March 2016, the debentures were amended to extend the maturity date to March 24, 2018. As of
June 30, 2016 and December 31, 2015, the aggregate carrying value of the debentures was $209,100 net of debt discounts of $0. In February 2016, the Company issued
to a service provider a 12 month convertible debentures at 15% interest with a principal amount of $35,000 along with 35,000 3-year
warrants to purchase shares common stock at $1.00 per share The convertible debentures are payable at maturity, and convertible
at the investors determination at a price equal to 90% of the price of a subsequent public underwritten offering if one
occurs over $5 million, or, if no subsequent offering occurs, at $0.75 per share. As of June 30, 2016 and December 31, 2015, the
aggregate carrying value of the debentures was $13,005 and $0, net of debt discounts of $21,995 and $0, respectively. On March 17, 2016, the Company sold to investors six (6) month secured
convertible original issue discount notes with principal amount in the aggregate of $1,514,667, together with five year
warrants to purchase an amount of shares of the Companys common stock equal to the number of shares of common stock
issuable upon the conversion of the notes in full and having an exercise price of $1.00 per share. If the Company exercises
its right to prepay the note, the Company shall make payment to the investor of an amount in cash equal to the sum of the
then outstanding principal amount of the note that it desires to prepay, multiplied by (a) 1.2, during the first ninety (90)
days after the execution of this Note, or (b) 1.35, at any point thereafter. The notes are convertible into shares of the
Companys common stock at a price per share equal to the lower of (i) one dollar ($1.00), and (ii) a 25% discount to
the price at which the Company next conducts an offering after the issuance date of the note; provided, however, if any part
of the principal amount of the note remains unpaid at its maturity date September 17, 2016, the conversion price will be
equal to 65% of the average of the three trading days with the lowest daily weighted average prices of the Companys
common stock occurring during the fifteen days prior to the notes maturity date September 17, 2016. The notes require that
any net proceeds received subsequent offerings made by the Company first be used to repay the notes outstanding
principal amount. If the note is not repaid by the maturity date, the investors will receive, in aggregate, but calculated
pro rata to the principal amounts remaining outstanding at the time of maturity, up to five hundred thousand (500,000) shares
of the Companys common stock. Gross proceeds received by the Company for the notes and warrants in this Offering was
$1,420,000, while net proceeds were $1,271,600 (excluding any legal fees). As of June 30, 2016 and December 31, 2015, the
aggregate carrying value of the notes were $979,494 , net of debt discounts of $535,173 and $0, respectively. The Companys convertible
debt is summarized as follows as of June 30, 2016 and December 31, 2015:
2016 2015
Principal balance $ 1,758,767 $ 209,100
Less: debt discount ($ 557,168 ) (-)
Convertible debentures, net $ 1,201,599 209,100
Less, current portion ($992,499) (-)
Long term portion $
209,100 $ 209,100</t>
  </si>
  <si>
    <t>6. DERIVATIVE LIABILITIES AND FAIR VALUE MEASUREMENTS</t>
  </si>
  <si>
    <t xml:space="preserve">NOTE 6 DERIVATIVE LIABILITIES
AND FAIR VALUE MEASUREMENTS The Company identified conversion features
embedded within convertible debt and warrants outstanding for the six months ended June 30, 2016 and the year ending December 31,
2015. The Company has determined that the features associated with the embedded conversion option and exercise prices, in the form
a ratchet provisions, should be accounted for at fair value, as a derivative liability, as the Company cannot determine if a sufficient
number of shares would be available to settle all potential future conversion transactions. During the third quarter of 2015, the
Company and the convertible debt note and warrant holders agreed to amend terms of the agreements to remove the ratchet provisions.
Accordingly, the Company reclassified the derivative liability to equity classification resulting in an increase to additional
paid in capital by $3,336,109. During the fourth quarter of 2015, the
Company and the holders of warrants previously issued as part of our offering from September 2014 to March 2015 with an exercise
price of $1.00 per share and all other warrants agreed to amend the warrants to remove the ratchet provision in exchange for a
warrant for an additional 20% of their original warrant shares at $1.06 per share. This reduced the Companys derivative
liability by $1,155,199 and increased additional paid in capital by $761,426.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June 30, 2016 and December 31,
2015, the Company did not have any derivative instruments that were designated as hedges. Items recorded or measured at fair
value on a recurring basis in the accompanying consolidated financial statements consisted of the following items as of
December 31, 2015:
Level 1 Level 2 Level 3 Total
Derivative liability $ - $ - $ - $ -
Total $ - $ - $ - $ - Items recorded or measured at fair value
on a recurring basis in the accompanying consolidated financial statements consisted of the following items as of June 30, 2016:
Level 1 Level 2 Level 3 Total
Derivative liability $ $ - $ 195,108 $ 195,108
Total $ - $ - $ 195,108 $ 195,108 The following table provides a summary
of changes in fair value of the Companys Level 3 financial liabilities for the six months ended June 30, 2016:
Balance, December 31, 2015 $ -
Transfers in of Level 3 509,404
Mark-to-market gain on change in fair value of derivative liability - 2016 (314,296)
Balance, June 30, 2016 $ 195,108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During the six months ended June 30,
2016, the fair value of the derivative liabilities containing certain variable conversion features were determined using the Binomial
Option Pricing Model based on the following assumptions: (1) dividend yield of 0%, (2) expected volatility of 112.29%, (3) weighted
average risk-free interest rate of 0.39% to 0.47% (4) expected life of 6 months, and (5) estimated fair value of the Company's
common stock of $1.04 to $1.26 per share. </t>
  </si>
  <si>
    <t>7. CAPITAL STOCK</t>
  </si>
  <si>
    <t>Equity [Abstract]</t>
  </si>
  <si>
    <t>NOTE 7 CAPITAL
STOCK The Company
is currently authorized to issue 200,000,000 shares of its common stock at $0.001 par value per share. As of December 31, 2015,
there were 46,939,965 shares of common stock issued and outstanding and 624,000 shares of common stock to be issued. As of June
30, 2016, there were 49,197,385 shares of common stock issued and outstanding and 136,227 shares of common stock to be issued. T he
Company is currently authorized to issue 21 Series A preferred shares at $1.00 par value per share with 1:1 conversion and voting
rights. As of June 30, 2016, there were no shares of Series A preferred shares issued and outstanding. The following
common stock transactions were recorded during the six months ended June 30, 2016: The Company
issued 624,000 shares of common stock which was previously classified as shares to be issued as of December 31, 2015. The Company
issued 341,250 shares of common stock for services rendered at an average stock price of $0.87 per share, and recorded another
25,000 as to be issued for services rendered at an average stock price of $0.85 per share. The Company
issued 5,227 common shares for the cashless exercise of a stock warrant. The Company
issued 812,734 common shares and is obligated to issue an additional 106,000 common shares as of June 30, 2016 for the cash exercise
of stock warrants. The Company
issued 264,158 common shares for the cashless exercises of stock options. The Company
issued 210,000 common shares for the cash exercise of stock options.</t>
  </si>
  <si>
    <t>8. STOCK WARRANTS</t>
  </si>
  <si>
    <t>Summary of Investments, Other than Investments in Related Parties [Abstract]</t>
  </si>
  <si>
    <t>NOTE 8 STOCK WARRANTS In January 2016, the Company issued
warrants to purchase 100,000 shares of common stock at $0.83 per share to certain service providers, valued at $68,369. In February 2016, the Company issued
warrants to purchase 35,000 shares of common stock at $1.00 per share to a service provider, valued at $24,301. On March 24, 2016, in connection to
the issuance of convertible debt, the Company granted to the same investors five year warrants to purchase an aggregate of
1,514,669 shares of the Companys common stock at $1.00 per share. The warrants may be exercised any time after the issuance
through and including the fifth (5 th Stock warrants outstanding and exercisable
on June 30, 2016 are as follows:
Warrants Outstanding Warrants Exercisable
Weighted
Average Exercisable
Exercise Number of Remaining Life Number of
Price Warrants In Years Warrants
$ 0.001 3,963,659 1.0 3,963,659
0.40 3,400,275 0.6 3,400,275
0.50 2,489,041 3.6 2,489,041
0.60 50,000 3.8 50,000
0.83 100,000 4.5 100,000
0.90 175,000 4.0 175,000
1.00 2,310,669 3.5 2,310,669
1.06 146,200 2.4 146,200
3.00 407,475 2.3 407,475
9,742,044 1.2 9,742,044
A summary of the warrant activity
for the six months ended June 30, 2016:
Weighted-Average Weighted-Average
Shares Exercise Price Remaining Contractual Term
Outstanding at December 31, 2015 9,018,609 $ 0.42 2.26
Grants 1,649,669 $ 0.99 4.95
Exercised (926,234 ) $ 0.4 0.96
Canceled   
Outstanding at June 30,
2016 9,742,044 $ 0.514 1.68
Exercisable at June 30,
2016 9,742,044 $ 0.514 1.68 The aggregate intrinsic value outstanding
stock warrants was $1,406,058 the total pretax intrinsic value, based on warrants with an exercise price less than the Companys
stock price of $0.86 as of June 30, 2016, which would have been received by the warrant holders had those warrant holders exercised
their warrants as of that date.</t>
  </si>
  <si>
    <t>9. EMPLOYEE EQUITY INCENTIVE PLANS</t>
  </si>
  <si>
    <t>Equity Incentive Plans - Options</t>
  </si>
  <si>
    <t>NOTE 9 EMPLOYEE EQUITY INCENTIVE
PLANS During the six months ended June
30, 2016, the Company granted options to purchase 691,250 shares at an average of $0.96 per share to 12 employees and
consultants of the Company under the Companys 2015 equity incentive plan, with most vesting monthly over the course of one
year. The fair market value of the options is $1,330,984 . Stock options outstanding and exercisable
on June 30, 2016 are as follows:
Options Outstanding Options Exercisable
Weighted
Average Exercisable
Exercise Number of Remaining Life Number of
Price Options In Years Options
$ 0.10 1,500,000 7.9 750,000
0.50 628,217 8.80 604,881
0.60 105,000 8.7 105,000
0.80 160,000 9.4 106,656
0.83 100,000 9.7 0
0.90 1,860,413 9.5 1,465,341
1.00 850,000 9.4 24,996
1.05 381,250 9.7 246,335
5,584,880 9.1 3,303,209
A summary of the stock option activity
for the six months ended June 30, 2016:
Weighted-Average
Weighted-Average Remaining
Shares Exercise Price Contractual Term
Outstanding at December 31, 2015 5,625,000 $ 0.59 9.3
Grants 691,250 0.97 9.7
Exercised (636,783 ) 0.5 8.8
Canceled (94,587 ) 0.5 8.8
Outstanding at June 30,
2016 5,584,880 $ 0.66 8.9
Exercisable at June 30,
2016 3,303,209 $ 0.64 8.6 The aggregate intrinsic value of outstanding
stock options was ($1,140,204), based on options with an exercise price less than the Companys stock price of $0.86 as of
June 30,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The fair value of the granted options
for the six months ended June 30, 2016 was determined using the Black Scholes option pricing model with the following assumptions:
Dividend yield: 0 %
Volatility 111.89% to 119.16 %
Risk free rate: 1.75% to 2.10 %
Expected life: 10 years
Estimated fair value of the Companys common stock $ 0.80 to $1.05
Estimated forfeiture rate 0 %</t>
  </si>
  <si>
    <t>10. COMMITMENTS AND CONTINCENCIES</t>
  </si>
  <si>
    <t>Commitments and Contingencies Disclosure [Abstract]</t>
  </si>
  <si>
    <t>10. COMMITMENTS AND CONTINGENCIES</t>
  </si>
  <si>
    <t xml:space="preserve">NOTE 10 COMMITMENTS AND CONTINGENCIES Operating leases On April 14, 2015, the Company completed
the relocation of its headquarters to 1624 Market Street, Suite 201, Denver, CO 80202 which we leased on March 20, 2015 pursuant
to a lease agreement with RVOF Market Center, LLC (201 Lease). Under the 201 Lease, we agreed to rent 3,552 square
feet of office space at that location for a term of 37 months, under which the Company will pay a base rate of $0 for the first
month, $8,288 for months two through 13, $8,584 for the months 14 through 25, and $8,880 for the months 26 through 37. We did not
incur a significant cost related to the move to this location. The Company amended this lease in January
2016 to include Suite 203, also located at 1624 Market Street in Denver, CO 80202, which allows us to expand our headquarters by
an additional 1,508 square feet of office space. For this expansion (and in addition to the rent paid under the 201 Lease), we
will pay $0 until May 30, 2016, $3,644 for each month from June 1, 2016 to May 30, 2017, $3,770 for each month from June 1, 2017
to May 30, 2018, and $3,896 for each month from June 1, 2018 to November 30, 2018. Rent expense charged to operations,
which differs from rent paid due to rent credits and to increasing amounts of base rent, is calculated by allocating total rental
payments on a straight-line basis over the term of the lease. During the six months ended June 30, 2016 and 2015, rent expense
was $60,674 and $22,998, respectively. </t>
  </si>
  <si>
    <t>11. SUBSEQUENT EVENTS</t>
  </si>
  <si>
    <t>Subsequent Events [Abstract]</t>
  </si>
  <si>
    <t>NOTE 11 SUBSEQUENT
EVENTS From August
12 to August 17, 2016, the Company raised $1,636,500 in gross proceeds from the sale of shares of the Companys common stock,
together with warrants, with one Warrant entitling the holder to purchase one share of Common Stock at a price equal to $0.90
per share in a registered best efforts offering to certain investors pursuant to an effective registration statement
(the Offering). The purchase price paid by the investors was $0.50 for one share of Common Stock and one half Warrant.
The Warrants are immediately exercisable and expire three years from the date of issuance. The shares of Common Stock and Warrants
are immediately separable and will be issued separately. A total of x shares of Common Stock and 3,273,000 Warrants were sold
in the Offering and will be issued pursuant to the prospectus, dated August 12, 2016 and filed with the Securities and Exchange
Commission as of the same date. Subsequent
to close of the quarter, the Company issued 136,000 shares recorded as to be issued as of June 30, 2016, 349,000 additional shares
for the cash exercise of $0.40 warrants, and 77,500 shares issued as severance compensation to five former employees.</t>
  </si>
  <si>
    <t>1. SUMMARY OF SIGNIFICANT ACCOUNTING POLICIES (Policies)</t>
  </si>
  <si>
    <t>Basis of Presentation</t>
  </si>
  <si>
    <t>Basis of Present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5 has been derived from audited financial statements. Operating results for the six months
ended June 30, 2016 are not necessarily indicative of results that may be expected for the year ending December 31, 2016. These
condensed financial statements should be read in conjunction with the audited financial statements for the year ended December
31, 2015 filed with the Companys Form 10-K with the Securities and Exchange Commission on March 30, 2016.</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Significant estimates include revenue recognition, fair value of
the Companys stock, stock-based compensation, fair values relating to warrant and other derivative liabilities and the valuation
allowance related to deferred tax assets. Actual results may differ from these estimates.</t>
  </si>
  <si>
    <t>Deferred Taxes</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Cash and Cash Equivalents</t>
  </si>
  <si>
    <t>Cash and Cash Equivalents For purposes of the Statement of Cash
Flows, the Company considers highly liquid investments with an original maturity of three months or less to be cash equivalent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June 30, 2016 and December 31, 2015, based upon
the review of the outstanding accounts receivable, the Company has determined that an allowance for doubtful accounts is not required.</t>
  </si>
  <si>
    <t>Property and Equipment</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Revenue Recognition</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MassRoots primarily generates revenue
by charging businesses to advertise on the network. MassRoots has the ability to target advertisements directly to a clients
target audience, based on their location, on their mobile devices. In cases where clients sign advertising contracts for an extended
period of time, MassRoots only realizes revenue for services provided during that quarter and defers all other revenue to future
quarters. MassRoots secondary source of
income is merchandise sales. The objective with the sales is not to generate large profit margins, but to help offset the cost
of marketing. Each t-shirt, sticker and jar MassRoots sells will likely lead to more downloads and active users.</t>
  </si>
  <si>
    <t>Cost of Revenues</t>
  </si>
  <si>
    <t>Cost of Revenue The Companys main cost of revenue
originates from its merchandise store, where often times the Company realizes low profit margins and is not the main focus of the
Company.</t>
  </si>
  <si>
    <t>Comprehensive Income (Loss)</t>
  </si>
  <si>
    <t>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si>
  <si>
    <t>Convertible Debt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t>
  </si>
  <si>
    <t>Stock Based Compensation</t>
  </si>
  <si>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
  </si>
  <si>
    <t>Fair Value for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of June 30, 2016, the
Company had outstanding convertible notes that contained embedded derivatives. These embedded derivatives include certain
conversion features and reset provisions.</t>
  </si>
  <si>
    <t>Net Income (loss) Per Common Share</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6
Common
stock issuable upon conversion of convertible debt 4,252,333
Options
to purchase common stock 5,584,880
Warrants
to purchase common stock 9,742,044
Totals 19,579,257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ly Issued Accounting Pronounce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1. SUMMARY OF SIGNIFICANT ACCOUNTING POLICIES (Tables)</t>
  </si>
  <si>
    <t>Summary Of Significant Accounting Policies Tables</t>
  </si>
  <si>
    <t xml:space="preserve">June
30, 2016
Common
stock issuable upon conversion of convertible debt 4,252,333
Options
to purchase common stock 5,584,880
Warrants
to purchase common stock 9,742,044
Totals 19,579,257 </t>
  </si>
  <si>
    <t>4. PROPERTY AND EQUIPMENT (Tables)</t>
  </si>
  <si>
    <t>PROPERTY AND EQUIPMENT</t>
  </si>
  <si>
    <t xml:space="preserve">June 30, 2016
December 31, 2015
Computers $ 69,116 $ 58,121
Office equipment 35,208 27,083
Total 104,324 85,224
Less: Accumulated depreciation 20,926 12,201
Property and equipment, net $ 83,398 $ 73,023 </t>
  </si>
  <si>
    <t>5. CONVERTIBLE DEBENTURES (Tables)</t>
  </si>
  <si>
    <t>Convertible Debentures Tables</t>
  </si>
  <si>
    <t>Convertible Debentures</t>
  </si>
  <si>
    <t xml:space="preserve">2016 2015
Principal balance $ 1,758,767 $ 209,100
Less: debt discount ($ 557,168 ) (-)
Convertible debentures, net $ 1,201,599 209,100
Less, current portion ($992,499) (-)
Long term portion $
209,100 $ 209,100 </t>
  </si>
  <si>
    <t>6. DERIVATIVE LIABILITIES AND FAIR VALUE MEASUREMENTS (Tables)</t>
  </si>
  <si>
    <t>Fair value of financial liabilities</t>
  </si>
  <si>
    <t xml:space="preserve"> Items recorded or measured at fair
value on a recurring basis in the accompanying consolidated financial statements consisted of the following items as of
December 31, 2015:
Level 1 Level 2 Level 3 Total
Derivative liability $ - $ - $ - $ -
Total $ - $ - $ - $ - Items recorded or measured at fair value
on a recurring basis in the accompanying consolidated financial statements consisted of the following items as of June 30, 2016:
Level 1 Level 2 Level 3 Total
Derivative liability $ $ - $ 195,108 $ 195,108
Total $ - $ - $ 195,108 $ 195,108 The following table provides a summary
of changes in fair value of the Companys Level 3 financial liabilities for the six months ended June 30, 2016:
Balance, December 31, 2015 $ -
Transfers in of Level 3 509,404
Mark-to-market gain on change in fair value of derivative liability - 2016 (314,296)
Balance, June 30, 2016 $ 195,108 </t>
  </si>
  <si>
    <t>8. STOCK WARRANTS (Tables)</t>
  </si>
  <si>
    <t>Stock Warrants</t>
  </si>
  <si>
    <t xml:space="preserve">Stock warrants outstanding and exercisable
on June 30, 2016 are as follows:
Warrants Outstanding Warrants Exercisable
Weighted
Average Exercisable
Exercise Number of Remaining Life Number of
Price Warrants In Years Warrants
$ 0.001 3,963,659 1.0 3,963,659
0.40 3,400,275 0.6 3,400,275
0.50 2,489,041 3.6 2,489,041
0.60 50,000 3.8 50,000
0.83 100,000 4.5 100,000
0.90 175,000 4.0 175,000
1.00 2,310,669 3.5 2,310,669
1.06 146,200 2.4 146,200
3.00 407,475 2.3 407,475
9,742,044 1.2 9,742,044 </t>
  </si>
  <si>
    <t>Strock warrant activity</t>
  </si>
  <si>
    <t xml:space="preserve">A summary of the warrant activity
for the six months ended June 30, 2016:
Weighted-Average Weighted-Average
Shares Exercise Price Remaining Contractual Term
Outstanding at December 31, 2015 9,018,609 $ 0.42 2.26
Grants 1,649,669 $ 0.99 4.95
Exercised (926,234 ) $ 0.4 0.96
Canceled   
Outstanding at June 30,
2016 9,742,044 $ 0.514 1.68
Exercisable at June 30,
2016 9,742,044 $ 0.514 1.68 </t>
  </si>
  <si>
    <t>9. EMPLOYEE EQUITY INCENTIVE PLAN (Tables)</t>
  </si>
  <si>
    <t>Employee Equity Incentive Plan Tables</t>
  </si>
  <si>
    <t>Employee Equity Incentive Plan</t>
  </si>
  <si>
    <t>Stock options outstanding and exercisable
on June 30, 2016 are as follows:
Options Outstanding Options Exercisable
Weighted
Average Exercisable
Exercise Number of Remaining Life Number of
Price Options In Years Options
$ 0.10 1,500,000 7.9 750,000
0.50 628,217 8.80 604,881
0.60 105,000 8.7 105,000
0.80 160,000 9.4 106,656
0.83 100,000 9.7 0
0.90 1,860,413 9.5 1,465,341
1.00 850,000 9.4 24,996
1.05 381,250 9.7 246,335
5,584,880 9.1 3,303,209</t>
  </si>
  <si>
    <t>Employee stock option activity</t>
  </si>
  <si>
    <t xml:space="preserve">A summary of the stock option activity
for the six months ended June 30, 2016:
Weighted-Average
Weighted-Average Remaining
Shares Exercise Price Contractual Term
Outstanding at December 31, 2015 5,625,000 $ 0.59 9.3
Grants 691,250 0.97 9.7
Exercised (636,783 ) 0.5 8.8
Canceled (94,587 ) 0.5 8.8
Outstanding at June 30,
2016 5,584,880 $ 0.66 8.9
Exercisable at June 30,
2016 3,303,209 $ 0.64 8.6 </t>
  </si>
  <si>
    <t>Fair value of granted options</t>
  </si>
  <si>
    <t>Dividend yield: 0 %
Volatility 111.89% to 119.16 %
Risk free rate: 1.75% to 2.10 %
Expected life: 10 years
Estimated fair value of the Companys common stock $ 0.80 to $1.05
Estimated forfeiture rate 0 %</t>
  </si>
  <si>
    <t>1. SUMMARY OF SIGNIFICANT ACCOUNTING POLICIES (Details)</t>
  </si>
  <si>
    <t>Jun. 30, 2016USD ($)</t>
  </si>
  <si>
    <t>Summary Of Significant Accounting Policies Details</t>
  </si>
  <si>
    <t>Common stock issuable upon conversion of convertible debentures</t>
  </si>
  <si>
    <t>Options to purchase common stock</t>
  </si>
  <si>
    <t>Warrants to purchase common stock</t>
  </si>
  <si>
    <t>Totals</t>
  </si>
  <si>
    <t>4. PROPERTY AND EQUIPMENT (Details) - USD ($)</t>
  </si>
  <si>
    <t>Property and equipment, gross</t>
  </si>
  <si>
    <t>Less: Accumulated depreciation</t>
  </si>
  <si>
    <t>Property and equipment, net</t>
  </si>
  <si>
    <t>Computers</t>
  </si>
  <si>
    <t>Office Equipment</t>
  </si>
  <si>
    <t>5. CONVERTIBLE DEBENTURES (Details) - USD ($)</t>
  </si>
  <si>
    <t>Convertible Debentures Details</t>
  </si>
  <si>
    <t>Principal balance</t>
  </si>
  <si>
    <t>Less: debt discount</t>
  </si>
  <si>
    <t>Convertible debentures, net</t>
  </si>
  <si>
    <t>Less: current portion</t>
  </si>
  <si>
    <t>Long term position</t>
  </si>
  <si>
    <t>6. DERIVATIVE LIABILITIES AND FAIR VALUE MEASUREMENTS (Details) - USD ($)</t>
  </si>
  <si>
    <t>Derivative liability</t>
  </si>
  <si>
    <t>Fair Value, Inputs, Level 3 [Member]</t>
  </si>
  <si>
    <t>Fair Value, Inputs, Level 1 [Member]</t>
  </si>
  <si>
    <t>Fair Value, Inputs, Level 2 [Member]</t>
  </si>
  <si>
    <t>6. DERIVATIVE LIABILITIES AND FAIR VALUE MEASUREMENTS (Details 1)</t>
  </si>
  <si>
    <t>Derivative Liabilities And Fair Value Measurements Details 1</t>
  </si>
  <si>
    <t>Balance, December 31, 2015</t>
  </si>
  <si>
    <t>Transfers in of Level 3</t>
  </si>
  <si>
    <t>Mark-to-market – gain on change in fair value of derivative liability - 2016</t>
  </si>
  <si>
    <t>Balance, June 30, 2016</t>
  </si>
  <si>
    <t>8. STOCK WARRANTS (Details)</t>
  </si>
  <si>
    <t>Jun. 30, 2016$ / sharesshares</t>
  </si>
  <si>
    <t>Shares Under warrants, Outstanding | shares</t>
  </si>
  <si>
    <t>Remaining Life in Years, Outstanding</t>
  </si>
  <si>
    <t>9 years 1 month 6 days</t>
  </si>
  <si>
    <t>Exercise Price per Share, Exercisable</t>
  </si>
  <si>
    <t>Warrant 1 [Member]</t>
  </si>
  <si>
    <t>Exercise Price per Share, Outstanding</t>
  </si>
  <si>
    <t>1 year</t>
  </si>
  <si>
    <t>Warrant 2 [Member]</t>
  </si>
  <si>
    <t>7 months 6 days</t>
  </si>
  <si>
    <t>Warrant 3 [Member]</t>
  </si>
  <si>
    <t>3 years 22 days</t>
  </si>
  <si>
    <t>Warrant 4 [Member]</t>
  </si>
  <si>
    <t>3 years 29 days</t>
  </si>
  <si>
    <t>Warrant 5 [Member]</t>
  </si>
  <si>
    <t>4 years 6 months</t>
  </si>
  <si>
    <t>Warrant 6 [Member]</t>
  </si>
  <si>
    <t>4 years</t>
  </si>
  <si>
    <t>Warrant 7 [Member]</t>
  </si>
  <si>
    <t>3 years 6 months</t>
  </si>
  <si>
    <t>Warrant 8 [Member]</t>
  </si>
  <si>
    <t>2 years 15 days</t>
  </si>
  <si>
    <t>Warrant 9 [Member]</t>
  </si>
  <si>
    <t>2 years 11 days</t>
  </si>
  <si>
    <t>Warrant Total</t>
  </si>
  <si>
    <t>1 year 2 months 12 days</t>
  </si>
  <si>
    <t>8. STOCK WARRANTS (Details 1)</t>
  </si>
  <si>
    <t>Warrants-Number of Shares</t>
  </si>
  <si>
    <t>Balance at December 31, 2015 | shares</t>
  </si>
  <si>
    <t>Granted | shares</t>
  </si>
  <si>
    <t>Exercised | shares</t>
  </si>
  <si>
    <t>Cancelled | shares</t>
  </si>
  <si>
    <t>Balance at June 30, 2016 | shares</t>
  </si>
  <si>
    <t>Warrants Outstanding-Weighted Average Exercise Price</t>
  </si>
  <si>
    <t>Balance December 31, 2015 | $ / shares</t>
  </si>
  <si>
    <t>Granted | $ / shares</t>
  </si>
  <si>
    <t>Exercised | $ / shares</t>
  </si>
  <si>
    <t>Cancelled | $ / shares</t>
  </si>
  <si>
    <t>Balance at June 30, 2016 | $ / shares</t>
  </si>
  <si>
    <t>Exercisable at June 30, 2016, Shares | shares</t>
  </si>
  <si>
    <t>Exercisable at June 30, 2016, Exercise Price | $ / shares</t>
  </si>
  <si>
    <t>Weighted Average Remaining Contractual Term</t>
  </si>
  <si>
    <t>8 years 10 months 25 days</t>
  </si>
  <si>
    <t>Warrants</t>
  </si>
  <si>
    <t>.4</t>
  </si>
  <si>
    <t>1 year 8 months 5 days</t>
  </si>
  <si>
    <t>9. EMPLOYEE EQUITY INCENTIVE PLAN (Details)</t>
  </si>
  <si>
    <t>7 years 10 months 25 days</t>
  </si>
  <si>
    <t>8 years 9 months 18 days</t>
  </si>
  <si>
    <t>8 years 8 months 12 days</t>
  </si>
  <si>
    <t>9 years 4 months 24 days</t>
  </si>
  <si>
    <t>9 years 8 months 12 days</t>
  </si>
  <si>
    <t>9 years 6 months</t>
  </si>
  <si>
    <t>9. EMPLOYEE EQUITY INCENTIVE PLAN (Details 1)</t>
  </si>
  <si>
    <t>Options Outstanding-Number of Shares</t>
  </si>
  <si>
    <t>Options Outstanding-Weighted Average Exercise Price</t>
  </si>
  <si>
    <t>9. EMPLOYEE EQUITY INCENTIVE PLAN (Details 2)</t>
  </si>
  <si>
    <t>Jun. 30, 2016$ / shares</t>
  </si>
  <si>
    <t>Expected term</t>
  </si>
  <si>
    <t>Minimum [Member]</t>
  </si>
  <si>
    <t>Expected volatility</t>
  </si>
  <si>
    <t>111.89%</t>
  </si>
  <si>
    <t>Risk free interest rate</t>
  </si>
  <si>
    <t>175.00%</t>
  </si>
  <si>
    <t>Estimated fair value of Company's common stock</t>
  </si>
  <si>
    <t>$ .80</t>
  </si>
  <si>
    <t>Estimated forfeiture rate</t>
  </si>
  <si>
    <t>0.00%</t>
  </si>
  <si>
    <t>Maximum [Member]</t>
  </si>
  <si>
    <t>Expected dividends</t>
  </si>
  <si>
    <t>111.916%</t>
  </si>
  <si>
    <t>10 years</t>
  </si>
  <si>
    <t>210.00%</t>
  </si>
  <si>
    <t>9. COMMITMENTS AND CONTINCENCIES (Details Narrative)</t>
  </si>
  <si>
    <t>Commitments And Contincencies Detail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Option &quot;#,##0_);_(&quot;Optio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91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975488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26</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v>
      </c>
    </row>
    <row spans="1:2" r="3">
      <c s="3" r="A3" t="s">
        <v>120</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32</v>
      </c>
      <c s="4" r="B13" t="s">
        <v>171</v>
      </c>
    </row>
    <row spans="1:2" r="14">
      <c s="4" r="A14" t="s">
        <v>172</v>
      </c>
      <c s="4" r="B14" t="s">
        <v>173</v>
      </c>
    </row>
    <row spans="1:2" r="15">
      <c s="4" r="A15" t="s">
        <v>174</v>
      </c>
      <c s="4" r="B15" t="s">
        <v>175</v>
      </c>
    </row>
    <row spans="1:2" r="16">
      <c s="4" r="A16" t="s">
        <v>176</v>
      </c>
      <c s="4" r="B16" t="s">
        <v>177</v>
      </c>
    </row>
    <row spans="1:2" r="17">
      <c s="4" r="A17" t="s">
        <v>178</v>
      </c>
      <c s="4" r="B17" t="s">
        <v>179</v>
      </c>
    </row>
    <row spans="1:2" r="18">
      <c s="4" r="A18" t="s">
        <v>180</v>
      </c>
      <c s="4" r="B18" t="s">
        <v>181</v>
      </c>
    </row>
    <row spans="1:2" r="19">
      <c s="4" r="A19" t="s">
        <v>182</v>
      </c>
      <c s="4" r="B19"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85</v>
      </c>
    </row>
    <row spans="1:2" r="4">
      <c s="4" r="A4" t="s">
        <v>178</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29</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0521</v>
      </c>
      <c s="7" r="C3" t="n">
        <v>386316</v>
      </c>
    </row>
    <row spans="1:3" r="4">
      <c s="4" r="A4" t="s">
        <v>31</v>
      </c>
      <c s="6" r="B4" t="n">
        <v>76752</v>
      </c>
      <c s="6" r="C4" t="n">
        <v>39500</v>
      </c>
    </row>
    <row spans="1:3" r="5">
      <c s="4" r="A5" t="s">
        <v>32</v>
      </c>
      <c s="6" r="B5" t="n">
        <v>20000</v>
      </c>
      <c s="6" r="C5" t="n">
        <v>12938</v>
      </c>
    </row>
    <row spans="1:3" r="6">
      <c s="4" r="A6" t="s">
        <v>33</v>
      </c>
      <c s="6" r="B6" t="n">
        <v>147273</v>
      </c>
      <c s="6" r="C6" t="n">
        <v>438754</v>
      </c>
    </row>
    <row spans="1:3" r="7">
      <c s="4" r="A7" t="s">
        <v>34</v>
      </c>
      <c s="6" r="B7" t="n">
        <v>83398</v>
      </c>
      <c s="6" r="C7" t="n">
        <v>73023</v>
      </c>
    </row>
    <row spans="1:3" r="8">
      <c s="3" r="A8" t="s">
        <v>35</v>
      </c>
    </row>
    <row spans="1:3" r="9">
      <c s="4" r="A9" t="s">
        <v>36</v>
      </c>
      <c s="6" r="B9" t="n">
        <v>175000</v>
      </c>
      <c s="6" r="C9" t="n">
        <v>175000</v>
      </c>
    </row>
    <row spans="1:3" r="10">
      <c s="4" r="A10" t="s">
        <v>37</v>
      </c>
      <c s="6" r="B10" t="n">
        <v>33502</v>
      </c>
      <c s="6" r="C10" t="n">
        <v>33502</v>
      </c>
    </row>
    <row spans="1:3" r="11">
      <c s="4" r="A11" t="s">
        <v>38</v>
      </c>
      <c s="6" r="B11" t="n">
        <v>208502</v>
      </c>
      <c s="6" r="C11" t="n">
        <v>208502</v>
      </c>
    </row>
    <row spans="1:3" r="12">
      <c s="4" r="A12" t="s">
        <v>39</v>
      </c>
      <c s="6" r="B12" t="n">
        <v>439173</v>
      </c>
      <c s="6" r="C12" t="n">
        <v>720279</v>
      </c>
    </row>
    <row spans="1:3" r="13">
      <c s="3" r="A13" t="s">
        <v>40</v>
      </c>
    </row>
    <row spans="1:3" r="14">
      <c s="4" r="A14" t="s">
        <v>41</v>
      </c>
      <c s="6" r="B14" t="n">
        <v>393434</v>
      </c>
      <c s="6" r="C14" t="n">
        <v>109997</v>
      </c>
    </row>
    <row spans="1:3" r="15">
      <c s="4" r="A15" t="s">
        <v>42</v>
      </c>
      <c s="6" r="B15" t="n">
        <v>99263</v>
      </c>
      <c s="6" r="C15" t="n">
        <v>84355</v>
      </c>
    </row>
    <row spans="1:3" r="16">
      <c s="4" r="A16" t="s">
        <v>43</v>
      </c>
      <c s="6" r="B16" t="n">
        <v>992499</v>
      </c>
      <c s="4" r="C16" t="s">
        <v>44</v>
      </c>
    </row>
    <row spans="1:3" r="17">
      <c s="4" r="A17" t="s">
        <v>45</v>
      </c>
      <c s="6" r="B17" t="n">
        <v>195108</v>
      </c>
      <c s="4" r="C17" t="s">
        <v>44</v>
      </c>
    </row>
    <row spans="1:3" r="18">
      <c s="4" r="A18" t="s">
        <v>46</v>
      </c>
      <c s="6" r="B18" t="n">
        <v>1680304</v>
      </c>
      <c s="6" r="C18" t="n">
        <v>194352</v>
      </c>
    </row>
    <row spans="1:3" r="19">
      <c s="3" r="A19" t="s">
        <v>47</v>
      </c>
    </row>
    <row spans="1:3" r="20">
      <c s="4" r="A20" t="s">
        <v>48</v>
      </c>
      <c s="6" r="B20" t="n">
        <v>209100</v>
      </c>
      <c s="6" r="C20" t="n">
        <v>209100</v>
      </c>
    </row>
    <row spans="1:3" r="21">
      <c s="4" r="A21" t="s">
        <v>49</v>
      </c>
      <c s="6" r="B21" t="n">
        <v>1889404</v>
      </c>
      <c s="6" r="C21" t="n">
        <v>403452</v>
      </c>
    </row>
    <row spans="1:3" r="22">
      <c s="3" r="A22" t="s">
        <v>50</v>
      </c>
    </row>
    <row spans="1:3" r="23">
      <c s="4" r="A23" t="s">
        <v>51</v>
      </c>
      <c s="6" r="B23" t="n">
        <v>49197</v>
      </c>
      <c s="6" r="C23" t="n">
        <v>46940</v>
      </c>
    </row>
    <row spans="1:3" r="24">
      <c s="4" r="A24" t="s">
        <v>52</v>
      </c>
      <c s="6" r="B24" t="n">
        <v>136</v>
      </c>
      <c s="6" r="C24" t="n">
        <v>624</v>
      </c>
    </row>
    <row spans="1:3" r="25">
      <c s="4" r="A25" t="s">
        <v>53</v>
      </c>
      <c s="6" r="B25" t="n">
        <v>15135437</v>
      </c>
      <c s="6" r="C25" t="n">
        <v>12101784</v>
      </c>
    </row>
    <row spans="1:3" r="26">
      <c s="4" r="A26" t="s">
        <v>54</v>
      </c>
      <c s="6" r="B26" t="n">
        <v>-16635001</v>
      </c>
      <c s="6" r="C26" t="n">
        <v>-11832521</v>
      </c>
    </row>
    <row spans="1:3" r="27">
      <c s="4" r="A27" t="s">
        <v>55</v>
      </c>
      <c s="6" r="B27" t="n">
        <v>-1450231</v>
      </c>
      <c s="6" r="C27" t="n">
        <v>316827</v>
      </c>
    </row>
    <row spans="1:3" r="28">
      <c s="4" r="A28" t="s">
        <v>56</v>
      </c>
      <c s="7" r="B28" t="n">
        <v>439173</v>
      </c>
      <c s="7" r="C28" t="n">
        <v>720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4</v>
      </c>
      <c s="2" r="B1" t="s">
        <v>1</v>
      </c>
    </row>
    <row spans="1:2" r="2">
      <c s="2" r="B2" t="s">
        <v>2</v>
      </c>
    </row>
    <row spans="1:2" r="3">
      <c s="3" r="A3" t="s">
        <v>126</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97</v>
      </c>
      <c s="2" r="B1" t="s">
        <v>1</v>
      </c>
    </row>
    <row spans="1:2" r="2">
      <c s="2" r="B2" t="s">
        <v>2</v>
      </c>
    </row>
    <row spans="1:2" r="3">
      <c s="3" r="A3" t="s">
        <v>140</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4</v>
      </c>
      <c s="4" r="B4" t="s">
        <v>205</v>
      </c>
    </row>
    <row spans="1:2" r="5">
      <c s="4" r="A5" t="s">
        <v>206</v>
      </c>
      <c s="4" r="B5" t="s">
        <v>207</v>
      </c>
    </row>
    <row spans="1:2" r="6">
      <c s="4" r="A6" t="s">
        <v>208</v>
      </c>
      <c s="4" r="B6"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210</v>
      </c>
      <c s="2" r="B1" t="s">
        <v>211</v>
      </c>
    </row>
    <row spans="1:2" r="2">
      <c s="3" r="A2" t="s">
        <v>212</v>
      </c>
    </row>
    <row spans="1:2" r="3">
      <c s="4" r="A3" t="s">
        <v>213</v>
      </c>
      <c s="7" r="B3" t="n">
        <v>4252333</v>
      </c>
    </row>
    <row spans="1:2" r="4">
      <c s="4" r="A4" t="s">
        <v>214</v>
      </c>
      <c s="6" r="B4" t="n">
        <v>5584880</v>
      </c>
    </row>
    <row spans="1:2" r="5">
      <c s="4" r="A5" t="s">
        <v>215</v>
      </c>
      <c s="6" r="B5" t="n">
        <v>9742044</v>
      </c>
    </row>
    <row spans="1:2" r="6">
      <c s="4" r="A6" t="s">
        <v>216</v>
      </c>
      <c s="7" r="B6" t="n">
        <v>195792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17</v>
      </c>
      <c s="2" r="B1" t="s">
        <v>2</v>
      </c>
      <c s="2" r="C1" t="s">
        <v>28</v>
      </c>
    </row>
    <row spans="1:3" r="2">
      <c s="4" r="A2" t="s">
        <v>218</v>
      </c>
      <c s="7" r="B2" t="n">
        <v>104324</v>
      </c>
      <c s="7" r="C2" t="n">
        <v>85224</v>
      </c>
    </row>
    <row spans="1:3" r="3">
      <c s="4" r="A3" t="s">
        <v>219</v>
      </c>
      <c s="6" r="B3" t="n">
        <v>20926</v>
      </c>
      <c s="6" r="C3" t="n">
        <v>12201</v>
      </c>
    </row>
    <row spans="1:3" r="4">
      <c s="4" r="A4" t="s">
        <v>220</v>
      </c>
      <c s="6" r="B4" t="n">
        <v>83398</v>
      </c>
      <c s="6" r="C4" t="n">
        <v>73023</v>
      </c>
    </row>
    <row spans="1:3" r="5">
      <c s="4" r="A5" t="s">
        <v>221</v>
      </c>
    </row>
    <row spans="1:3" r="6">
      <c s="4" r="A6" t="s">
        <v>218</v>
      </c>
      <c s="6" r="B6" t="n">
        <v>69116</v>
      </c>
      <c s="6" r="C6" t="n">
        <v>58121</v>
      </c>
    </row>
    <row spans="1:3" r="7">
      <c s="4" r="A7" t="s">
        <v>222</v>
      </c>
    </row>
    <row spans="1:3" r="8">
      <c s="4" r="A8" t="s">
        <v>218</v>
      </c>
      <c s="7" r="B8" t="n">
        <v>35208</v>
      </c>
      <c s="7" r="C8" t="n">
        <v>270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23</v>
      </c>
      <c s="2" r="B1" t="s">
        <v>2</v>
      </c>
      <c s="2" r="C1" t="s">
        <v>28</v>
      </c>
    </row>
    <row spans="1:3" r="2">
      <c s="3" r="A2" t="s">
        <v>224</v>
      </c>
    </row>
    <row spans="1:3" r="3">
      <c s="4" r="A3" t="s">
        <v>225</v>
      </c>
      <c s="7" r="B3" t="n">
        <v>1758767</v>
      </c>
      <c s="7" r="C3" t="n">
        <v>209100</v>
      </c>
    </row>
    <row spans="1:3" r="4">
      <c s="4" r="A4" t="s">
        <v>226</v>
      </c>
      <c s="6" r="B4" t="n">
        <v>-557168</v>
      </c>
      <c s="4" r="C4" t="s">
        <v>44</v>
      </c>
    </row>
    <row spans="1:3" r="5">
      <c s="4" r="A5" t="s">
        <v>227</v>
      </c>
      <c s="6" r="B5" t="n">
        <v>1201599</v>
      </c>
      <c s="6" r="C5" t="n">
        <v>209100</v>
      </c>
    </row>
    <row spans="1:3" r="6">
      <c s="4" r="A6" t="s">
        <v>228</v>
      </c>
      <c s="6" r="B6" t="n">
        <v>-992499</v>
      </c>
      <c s="4" r="C6" t="s">
        <v>44</v>
      </c>
    </row>
    <row spans="1:3" r="7">
      <c s="4" r="A7" t="s">
        <v>229</v>
      </c>
      <c s="7" r="B7" t="n">
        <v>209100</v>
      </c>
      <c s="7" r="C7" t="n">
        <v>209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30</v>
      </c>
      <c s="2" r="B1" t="s">
        <v>2</v>
      </c>
      <c s="2" r="C1" t="s">
        <v>28</v>
      </c>
    </row>
    <row spans="1:3" r="2">
      <c s="4" r="A2" t="s">
        <v>231</v>
      </c>
      <c s="7" r="B2" t="n">
        <v>195108</v>
      </c>
      <c s="4" r="C2" t="s">
        <v>44</v>
      </c>
    </row>
    <row spans="1:3" r="3">
      <c s="4" r="A3" t="s">
        <v>232</v>
      </c>
    </row>
    <row spans="1:3" r="4">
      <c s="4" r="A4" t="s">
        <v>231</v>
      </c>
      <c s="6" r="B4" t="n">
        <v>195108</v>
      </c>
      <c s="4" r="C4" t="s">
        <v>44</v>
      </c>
    </row>
    <row spans="1:3" r="5">
      <c s="4" r="A5" t="s">
        <v>233</v>
      </c>
    </row>
    <row spans="1:3" r="6">
      <c s="4" r="A6" t="s">
        <v>231</v>
      </c>
      <c s="4" r="B6" t="s">
        <v>44</v>
      </c>
      <c s="4" r="C6" t="s">
        <v>44</v>
      </c>
    </row>
    <row spans="1:3" r="7">
      <c s="4" r="A7" t="s">
        <v>234</v>
      </c>
    </row>
    <row spans="1:3" r="8">
      <c s="4" r="A8" t="s">
        <v>231</v>
      </c>
      <c s="4" r="B8" t="s">
        <v>44</v>
      </c>
      <c s="4" r="C8" t="s">
        <v>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s="1" r="A1" t="s">
        <v>235</v>
      </c>
      <c s="2" r="B1" t="s">
        <v>1</v>
      </c>
    </row>
    <row spans="1:2" r="2">
      <c s="2" r="B2" t="s">
        <v>211</v>
      </c>
    </row>
    <row spans="1:2" r="3">
      <c s="3" r="A3" t="s">
        <v>236</v>
      </c>
    </row>
    <row spans="1:2" r="4">
      <c s="4" r="A4" t="s">
        <v>237</v>
      </c>
      <c s="4" r="B4" t="s">
        <v>44</v>
      </c>
    </row>
    <row spans="1:2" r="5">
      <c s="4" r="A5" t="s">
        <v>238</v>
      </c>
      <c s="6" r="B5" t="n">
        <v>509404</v>
      </c>
    </row>
    <row spans="1:2" r="6">
      <c s="4" r="A6" t="s">
        <v>239</v>
      </c>
      <c s="6" r="B6" t="n">
        <v>-314296</v>
      </c>
    </row>
    <row spans="1:2" r="7">
      <c s="4" r="A7" t="s">
        <v>240</v>
      </c>
      <c s="7" r="B7" t="n">
        <v>1951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44"/>
    <col customWidth="1" max="2" min="2" width="30"/>
  </cols>
  <sheetData>
    <row spans="1:2" r="1">
      <c s="1" r="A1" t="s">
        <v>241</v>
      </c>
      <c s="2" r="B1" t="s">
        <v>1</v>
      </c>
    </row>
    <row spans="1:2" r="2">
      <c s="2" r="B2" t="s">
        <v>242</v>
      </c>
    </row>
    <row spans="1:2" r="3">
      <c s="4" r="A3" t="s">
        <v>243</v>
      </c>
      <c s="6" r="B3" t="n">
        <v>5584880</v>
      </c>
    </row>
    <row spans="1:2" r="4">
      <c s="4" r="A4" t="s">
        <v>244</v>
      </c>
      <c s="4" r="B4" t="s">
        <v>245</v>
      </c>
    </row>
    <row spans="1:2" r="5">
      <c s="4" r="A5" t="s">
        <v>246</v>
      </c>
      <c s="7" r="B5" t="n">
        <v>3303209</v>
      </c>
    </row>
    <row spans="1:2" r="6">
      <c s="4" r="A6" t="s">
        <v>247</v>
      </c>
    </row>
    <row spans="1:2" r="7">
      <c s="4" r="A7" t="s">
        <v>248</v>
      </c>
      <c s="8" r="B7" t="n">
        <v>0.001</v>
      </c>
    </row>
    <row spans="1:2" r="8">
      <c s="4" r="A8" t="s">
        <v>243</v>
      </c>
      <c s="6" r="B8" t="n">
        <v>3963659</v>
      </c>
    </row>
    <row spans="1:2" r="9">
      <c s="4" r="A9" t="s">
        <v>244</v>
      </c>
      <c s="4" r="B9" t="s">
        <v>249</v>
      </c>
    </row>
    <row spans="1:2" r="10">
      <c s="4" r="A10" t="s">
        <v>246</v>
      </c>
      <c s="7" r="B10" t="n">
        <v>3963659</v>
      </c>
    </row>
    <row spans="1:2" r="11">
      <c s="4" r="A11" t="s">
        <v>250</v>
      </c>
    </row>
    <row spans="1:2" r="12">
      <c s="4" r="A12" t="s">
        <v>248</v>
      </c>
      <c s="10" r="B12" t="n">
        <v>0.4</v>
      </c>
    </row>
    <row spans="1:2" r="13">
      <c s="4" r="A13" t="s">
        <v>243</v>
      </c>
      <c s="6" r="B13" t="n">
        <v>3400275</v>
      </c>
    </row>
    <row spans="1:2" r="14">
      <c s="4" r="A14" t="s">
        <v>244</v>
      </c>
      <c s="4" r="B14" t="s">
        <v>251</v>
      </c>
    </row>
    <row spans="1:2" r="15">
      <c s="4" r="A15" t="s">
        <v>246</v>
      </c>
      <c s="7" r="B15" t="n">
        <v>3400275</v>
      </c>
    </row>
    <row spans="1:2" r="16">
      <c s="4" r="A16" t="s">
        <v>252</v>
      </c>
    </row>
    <row spans="1:2" r="17">
      <c s="4" r="A17" t="s">
        <v>248</v>
      </c>
      <c s="10" r="B17" t="n">
        <v>0.5</v>
      </c>
    </row>
    <row spans="1:2" r="18">
      <c s="4" r="A18" t="s">
        <v>243</v>
      </c>
      <c s="6" r="B18" t="n">
        <v>2489041</v>
      </c>
    </row>
    <row spans="1:2" r="19">
      <c s="4" r="A19" t="s">
        <v>244</v>
      </c>
      <c s="4" r="B19" t="s">
        <v>253</v>
      </c>
    </row>
    <row spans="1:2" r="20">
      <c s="4" r="A20" t="s">
        <v>246</v>
      </c>
      <c s="7" r="B20" t="n">
        <v>2489041</v>
      </c>
    </row>
    <row spans="1:2" r="21">
      <c s="4" r="A21" t="s">
        <v>254</v>
      </c>
    </row>
    <row spans="1:2" r="22">
      <c s="4" r="A22" t="s">
        <v>248</v>
      </c>
      <c s="10" r="B22" t="n">
        <v>0.6</v>
      </c>
    </row>
    <row spans="1:2" r="23">
      <c s="4" r="A23" t="s">
        <v>243</v>
      </c>
      <c s="6" r="B23" t="n">
        <v>50000</v>
      </c>
    </row>
    <row spans="1:2" r="24">
      <c s="4" r="A24" t="s">
        <v>244</v>
      </c>
      <c s="4" r="B24" t="s">
        <v>255</v>
      </c>
    </row>
    <row spans="1:2" r="25">
      <c s="4" r="A25" t="s">
        <v>246</v>
      </c>
      <c s="7" r="B25" t="n">
        <v>50000</v>
      </c>
    </row>
    <row spans="1:2" r="26">
      <c s="4" r="A26" t="s">
        <v>256</v>
      </c>
    </row>
    <row spans="1:2" r="27">
      <c s="4" r="A27" t="s">
        <v>248</v>
      </c>
      <c s="9" r="B27" t="n">
        <v>0.83</v>
      </c>
    </row>
    <row spans="1:2" r="28">
      <c s="4" r="A28" t="s">
        <v>243</v>
      </c>
      <c s="6" r="B28" t="n">
        <v>100000</v>
      </c>
    </row>
    <row spans="1:2" r="29">
      <c s="4" r="A29" t="s">
        <v>244</v>
      </c>
      <c s="4" r="B29" t="s">
        <v>257</v>
      </c>
    </row>
    <row spans="1:2" r="30">
      <c s="4" r="A30" t="s">
        <v>246</v>
      </c>
      <c s="7" r="B30" t="n">
        <v>100000</v>
      </c>
    </row>
    <row spans="1:2" r="31">
      <c s="4" r="A31" t="s">
        <v>258</v>
      </c>
    </row>
    <row spans="1:2" r="32">
      <c s="4" r="A32" t="s">
        <v>248</v>
      </c>
      <c s="10" r="B32" t="n">
        <v>0.9</v>
      </c>
    </row>
    <row spans="1:2" r="33">
      <c s="4" r="A33" t="s">
        <v>243</v>
      </c>
      <c s="6" r="B33" t="n">
        <v>175000</v>
      </c>
    </row>
    <row spans="1:2" r="34">
      <c s="4" r="A34" t="s">
        <v>244</v>
      </c>
      <c s="4" r="B34" t="s">
        <v>259</v>
      </c>
    </row>
    <row spans="1:2" r="35">
      <c s="4" r="A35" t="s">
        <v>246</v>
      </c>
      <c s="7" r="B35" t="n">
        <v>175000</v>
      </c>
    </row>
    <row spans="1:2" r="36">
      <c s="4" r="A36" t="s">
        <v>260</v>
      </c>
    </row>
    <row spans="1:2" r="37">
      <c s="4" r="A37" t="s">
        <v>248</v>
      </c>
      <c s="7" r="B37" t="n">
        <v>1</v>
      </c>
    </row>
    <row spans="1:2" r="38">
      <c s="4" r="A38" t="s">
        <v>243</v>
      </c>
      <c s="6" r="B38" t="n">
        <v>2310669</v>
      </c>
    </row>
    <row spans="1:2" r="39">
      <c s="4" r="A39" t="s">
        <v>244</v>
      </c>
      <c s="4" r="B39" t="s">
        <v>261</v>
      </c>
    </row>
    <row spans="1:2" r="40">
      <c s="4" r="A40" t="s">
        <v>246</v>
      </c>
      <c s="7" r="B40" t="n">
        <v>2310669</v>
      </c>
    </row>
    <row spans="1:2" r="41">
      <c s="4" r="A41" t="s">
        <v>262</v>
      </c>
    </row>
    <row spans="1:2" r="42">
      <c s="4" r="A42" t="s">
        <v>248</v>
      </c>
      <c s="9" r="B42" t="n">
        <v>1.06</v>
      </c>
    </row>
    <row spans="1:2" r="43">
      <c s="4" r="A43" t="s">
        <v>243</v>
      </c>
      <c s="6" r="B43" t="n">
        <v>146200</v>
      </c>
    </row>
    <row spans="1:2" r="44">
      <c s="4" r="A44" t="s">
        <v>244</v>
      </c>
      <c s="4" r="B44" t="s">
        <v>263</v>
      </c>
    </row>
    <row spans="1:2" r="45">
      <c s="4" r="A45" t="s">
        <v>246</v>
      </c>
      <c s="7" r="B45" t="n">
        <v>146200</v>
      </c>
    </row>
    <row spans="1:2" r="46">
      <c s="4" r="A46" t="s">
        <v>264</v>
      </c>
    </row>
    <row spans="1:2" r="47">
      <c s="4" r="A47" t="s">
        <v>248</v>
      </c>
      <c s="7" r="B47" t="n">
        <v>3</v>
      </c>
    </row>
    <row spans="1:2" r="48">
      <c s="4" r="A48" t="s">
        <v>243</v>
      </c>
      <c s="6" r="B48" t="n">
        <v>407475</v>
      </c>
    </row>
    <row spans="1:2" r="49">
      <c s="4" r="A49" t="s">
        <v>244</v>
      </c>
      <c s="4" r="B49" t="s">
        <v>265</v>
      </c>
    </row>
    <row spans="1:2" r="50">
      <c s="4" r="A50" t="s">
        <v>246</v>
      </c>
      <c s="7" r="B50" t="n">
        <v>407475</v>
      </c>
    </row>
    <row spans="1:2" r="51">
      <c s="4" r="A51" t="s">
        <v>266</v>
      </c>
    </row>
    <row spans="1:2" r="52">
      <c s="4" r="A52" t="s">
        <v>243</v>
      </c>
      <c s="6" r="B52" t="n">
        <v>9742044</v>
      </c>
    </row>
    <row spans="1:2" r="53">
      <c s="4" r="A53" t="s">
        <v>244</v>
      </c>
      <c s="4" r="B53" t="s">
        <v>267</v>
      </c>
    </row>
    <row spans="1:2" r="54">
      <c s="4" r="A54" t="s">
        <v>246</v>
      </c>
      <c s="7" r="B54" t="n">
        <v>97420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7</v>
      </c>
      <c s="2" r="B1" t="s">
        <v>2</v>
      </c>
      <c s="2" r="C1" t="s">
        <v>28</v>
      </c>
    </row>
    <row spans="1:3" r="2">
      <c s="3" r="A2" t="s">
        <v>58</v>
      </c>
    </row>
    <row spans="1:3" r="3">
      <c s="4" r="A3" t="s">
        <v>59</v>
      </c>
      <c s="7" r="B3" t="n">
        <v>557068</v>
      </c>
      <c s="4" r="C3" t="s">
        <v>44</v>
      </c>
    </row>
    <row spans="1:3" r="4">
      <c s="4" r="A4" t="s">
        <v>60</v>
      </c>
      <c s="8" r="B4" t="n">
        <v>0.001</v>
      </c>
      <c s="8" r="C4" t="n">
        <v>0.001</v>
      </c>
    </row>
    <row spans="1:3" r="5">
      <c s="4" r="A5" t="s">
        <v>61</v>
      </c>
      <c s="6" r="B5" t="n">
        <v>200000000</v>
      </c>
      <c s="6" r="C5" t="n">
        <v>200000000</v>
      </c>
    </row>
    <row spans="1:3" r="6">
      <c s="4" r="A6" t="s">
        <v>62</v>
      </c>
      <c s="6" r="B6" t="n">
        <v>49197385</v>
      </c>
      <c s="6" r="C6" t="n">
        <v>46939966</v>
      </c>
    </row>
    <row spans="1:3" r="7">
      <c s="4" r="A7" t="s">
        <v>63</v>
      </c>
      <c s="6" r="B7" t="n">
        <v>49197385</v>
      </c>
      <c s="6" r="C7" t="n">
        <v>46939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8"/>
    <col customWidth="1" max="2" min="2" width="30"/>
  </cols>
  <sheetData>
    <row spans="1:2" r="1">
      <c s="1" r="A1" t="s">
        <v>268</v>
      </c>
      <c s="2" r="B1" t="s">
        <v>1</v>
      </c>
    </row>
    <row spans="1:2" r="2">
      <c s="2" r="B2" t="s">
        <v>242</v>
      </c>
    </row>
    <row spans="1:2" r="3">
      <c s="3" r="A3" t="s">
        <v>269</v>
      </c>
    </row>
    <row spans="1:2" r="4">
      <c s="4" r="A4" t="s">
        <v>270</v>
      </c>
      <c s="6" r="B4" t="n">
        <v>5625000</v>
      </c>
    </row>
    <row spans="1:2" r="5">
      <c s="4" r="A5" t="s">
        <v>271</v>
      </c>
      <c s="6" r="B5" t="n">
        <v>691250</v>
      </c>
    </row>
    <row spans="1:2" r="6">
      <c s="4" r="A6" t="s">
        <v>272</v>
      </c>
      <c s="6" r="B6" t="n">
        <v>-636783</v>
      </c>
    </row>
    <row spans="1:2" r="7">
      <c s="4" r="A7" t="s">
        <v>273</v>
      </c>
      <c s="6" r="B7" t="n">
        <v>-94587</v>
      </c>
    </row>
    <row spans="1:2" r="8">
      <c s="4" r="A8" t="s">
        <v>274</v>
      </c>
      <c s="6" r="B8" t="n">
        <v>5584880</v>
      </c>
    </row>
    <row spans="1:2" r="9">
      <c s="3" r="A9" t="s">
        <v>275</v>
      </c>
    </row>
    <row spans="1:2" r="10">
      <c s="4" r="A10" t="s">
        <v>276</v>
      </c>
      <c s="9" r="B10" t="n">
        <v>0.59</v>
      </c>
    </row>
    <row spans="1:2" r="11">
      <c s="4" r="A11" t="s">
        <v>277</v>
      </c>
      <c s="11" r="B11" t="n">
        <v>0.97</v>
      </c>
    </row>
    <row spans="1:2" r="12">
      <c s="4" r="A12" t="s">
        <v>278</v>
      </c>
      <c s="12" r="B12" t="n">
        <v>0.5</v>
      </c>
    </row>
    <row spans="1:2" r="13">
      <c s="4" r="A13" t="s">
        <v>279</v>
      </c>
      <c s="12" r="B13" t="n">
        <v>0.5</v>
      </c>
    </row>
    <row spans="1:2" r="14">
      <c s="4" r="A14" t="s">
        <v>280</v>
      </c>
      <c s="9" r="B14" t="n">
        <v>0.66</v>
      </c>
    </row>
    <row spans="1:2" r="15">
      <c s="4" r="A15" t="s">
        <v>281</v>
      </c>
      <c s="6" r="B15" t="n">
        <v>3303209</v>
      </c>
    </row>
    <row spans="1:2" r="16">
      <c s="4" r="A16" t="s">
        <v>282</v>
      </c>
      <c s="9" r="B16" t="n">
        <v>0.64</v>
      </c>
    </row>
    <row spans="1:2" r="17">
      <c s="4" r="A17" t="s">
        <v>283</v>
      </c>
      <c s="4" r="B17" t="s">
        <v>284</v>
      </c>
    </row>
    <row spans="1:2" r="18">
      <c s="4" r="A18" t="s">
        <v>285</v>
      </c>
    </row>
    <row spans="1:2" r="19">
      <c s="3" r="A19" t="s">
        <v>269</v>
      </c>
    </row>
    <row spans="1:2" r="20">
      <c s="4" r="A20" t="s">
        <v>270</v>
      </c>
      <c s="6" r="B20" t="n">
        <v>9018609</v>
      </c>
    </row>
    <row spans="1:2" r="21">
      <c s="4" r="A21" t="s">
        <v>271</v>
      </c>
      <c s="6" r="B21" t="n">
        <v>1649669</v>
      </c>
    </row>
    <row spans="1:2" r="22">
      <c s="4" r="A22" t="s">
        <v>272</v>
      </c>
      <c s="6" r="B22" t="n">
        <v>-926234</v>
      </c>
    </row>
    <row spans="1:2" r="23">
      <c s="4" r="A23" t="s">
        <v>273</v>
      </c>
      <c s="4" r="B23" t="s">
        <v>44</v>
      </c>
    </row>
    <row spans="1:2" r="24">
      <c s="4" r="A24" t="s">
        <v>274</v>
      </c>
      <c s="6" r="B24" t="n">
        <v>9742044</v>
      </c>
    </row>
    <row spans="1:2" r="25">
      <c s="3" r="A25" t="s">
        <v>275</v>
      </c>
    </row>
    <row spans="1:2" r="26">
      <c s="4" r="A26" t="s">
        <v>276</v>
      </c>
      <c s="9" r="B26" t="n">
        <v>0.42</v>
      </c>
    </row>
    <row spans="1:2" r="27">
      <c s="4" r="A27" t="s">
        <v>277</v>
      </c>
      <c s="11" r="B27" t="n">
        <v>0.99</v>
      </c>
    </row>
    <row spans="1:2" r="28">
      <c s="4" r="A28" t="s">
        <v>278</v>
      </c>
      <c s="4" r="B28" t="s">
        <v>286</v>
      </c>
    </row>
    <row spans="1:2" r="29">
      <c s="4" r="A29" t="s">
        <v>279</v>
      </c>
      <c s="4" r="B29" t="s">
        <v>44</v>
      </c>
    </row>
    <row spans="1:2" r="30">
      <c s="4" r="A30" t="s">
        <v>280</v>
      </c>
      <c s="8" r="B30" t="n">
        <v>0.514</v>
      </c>
    </row>
    <row spans="1:2" r="31">
      <c s="4" r="A31" t="s">
        <v>281</v>
      </c>
      <c s="6" r="B31" t="n">
        <v>9742044</v>
      </c>
    </row>
    <row spans="1:2" r="32">
      <c s="4" r="A32" t="s">
        <v>282</v>
      </c>
      <c s="8" r="B32" t="n">
        <v>0.514</v>
      </c>
    </row>
    <row spans="1:2" r="33">
      <c s="4" r="A33" t="s">
        <v>283</v>
      </c>
      <c s="4" r="B3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30"/>
  </cols>
  <sheetData>
    <row spans="1:2" r="1">
      <c s="1" r="A1" t="s">
        <v>288</v>
      </c>
      <c s="2" r="B1" t="s">
        <v>1</v>
      </c>
    </row>
    <row spans="1:2" r="2">
      <c s="2" r="B2" t="s">
        <v>242</v>
      </c>
    </row>
    <row spans="1:2" r="3">
      <c s="4" r="A3" t="s">
        <v>243</v>
      </c>
      <c s="6" r="B3" t="n">
        <v>5584880</v>
      </c>
    </row>
    <row spans="1:2" r="4">
      <c s="4" r="A4" t="s">
        <v>244</v>
      </c>
      <c s="4" r="B4" t="s">
        <v>245</v>
      </c>
    </row>
    <row spans="1:2" r="5">
      <c s="4" r="A5" t="s">
        <v>246</v>
      </c>
      <c s="7" r="B5" t="n">
        <v>3303209</v>
      </c>
    </row>
    <row spans="1:2" r="6">
      <c s="13" r="A6" t="n">
        <v>1</v>
      </c>
    </row>
    <row spans="1:2" r="7">
      <c s="4" r="A7" t="s">
        <v>248</v>
      </c>
      <c s="10" r="B7" t="n">
        <v>0.1</v>
      </c>
    </row>
    <row spans="1:2" r="8">
      <c s="4" r="A8" t="s">
        <v>243</v>
      </c>
      <c s="6" r="B8" t="n">
        <v>1500000</v>
      </c>
    </row>
    <row spans="1:2" r="9">
      <c s="4" r="A9" t="s">
        <v>244</v>
      </c>
      <c s="4" r="B9" t="s">
        <v>289</v>
      </c>
    </row>
    <row spans="1:2" r="10">
      <c s="4" r="A10" t="s">
        <v>246</v>
      </c>
      <c s="7" r="B10" t="n">
        <v>750000</v>
      </c>
    </row>
    <row spans="1:2" r="11">
      <c s="13" r="A11" t="n">
        <v>2</v>
      </c>
    </row>
    <row spans="1:2" r="12">
      <c s="4" r="A12" t="s">
        <v>248</v>
      </c>
      <c s="10" r="B12" t="n">
        <v>0.5</v>
      </c>
    </row>
    <row spans="1:2" r="13">
      <c s="4" r="A13" t="s">
        <v>243</v>
      </c>
      <c s="6" r="B13" t="n">
        <v>628217</v>
      </c>
    </row>
    <row spans="1:2" r="14">
      <c s="4" r="A14" t="s">
        <v>244</v>
      </c>
      <c s="4" r="B14" t="s">
        <v>290</v>
      </c>
    </row>
    <row spans="1:2" r="15">
      <c s="4" r="A15" t="s">
        <v>246</v>
      </c>
      <c s="7" r="B15" t="n">
        <v>604881</v>
      </c>
    </row>
    <row spans="1:2" r="16">
      <c s="13" r="A16" t="n">
        <v>3</v>
      </c>
    </row>
    <row spans="1:2" r="17">
      <c s="4" r="A17" t="s">
        <v>248</v>
      </c>
      <c s="10" r="B17" t="n">
        <v>0.6</v>
      </c>
    </row>
    <row spans="1:2" r="18">
      <c s="4" r="A18" t="s">
        <v>243</v>
      </c>
      <c s="6" r="B18" t="n">
        <v>105000</v>
      </c>
    </row>
    <row spans="1:2" r="19">
      <c s="4" r="A19" t="s">
        <v>244</v>
      </c>
      <c s="4" r="B19" t="s">
        <v>291</v>
      </c>
    </row>
    <row spans="1:2" r="20">
      <c s="4" r="A20" t="s">
        <v>246</v>
      </c>
      <c s="7" r="B20" t="n">
        <v>105000</v>
      </c>
    </row>
    <row spans="1:2" r="21">
      <c s="13" r="A21" t="n">
        <v>4</v>
      </c>
    </row>
    <row spans="1:2" r="22">
      <c s="4" r="A22" t="s">
        <v>248</v>
      </c>
      <c s="10" r="B22" t="n">
        <v>0.8</v>
      </c>
    </row>
    <row spans="1:2" r="23">
      <c s="4" r="A23" t="s">
        <v>243</v>
      </c>
      <c s="6" r="B23" t="n">
        <v>160000</v>
      </c>
    </row>
    <row spans="1:2" r="24">
      <c s="4" r="A24" t="s">
        <v>244</v>
      </c>
      <c s="4" r="B24" t="s">
        <v>292</v>
      </c>
    </row>
    <row spans="1:2" r="25">
      <c s="4" r="A25" t="s">
        <v>246</v>
      </c>
      <c s="7" r="B25" t="n">
        <v>106656</v>
      </c>
    </row>
    <row spans="1:2" r="26">
      <c s="13" r="A26" t="n">
        <v>5</v>
      </c>
    </row>
    <row spans="1:2" r="27">
      <c s="4" r="A27" t="s">
        <v>248</v>
      </c>
      <c s="9" r="B27" t="n">
        <v>0.83</v>
      </c>
    </row>
    <row spans="1:2" r="28">
      <c s="4" r="A28" t="s">
        <v>243</v>
      </c>
      <c s="6" r="B28" t="n">
        <v>100000</v>
      </c>
    </row>
    <row spans="1:2" r="29">
      <c s="4" r="A29" t="s">
        <v>244</v>
      </c>
      <c s="4" r="B29" t="s">
        <v>293</v>
      </c>
    </row>
    <row spans="1:2" r="30">
      <c s="4" r="A30" t="s">
        <v>246</v>
      </c>
      <c s="7" r="B30" t="n">
        <v>0</v>
      </c>
    </row>
    <row spans="1:2" r="31">
      <c s="13" r="A31" t="n">
        <v>6</v>
      </c>
    </row>
    <row spans="1:2" r="32">
      <c s="4" r="A32" t="s">
        <v>248</v>
      </c>
      <c s="10" r="B32" t="n">
        <v>0.9</v>
      </c>
    </row>
    <row spans="1:2" r="33">
      <c s="4" r="A33" t="s">
        <v>243</v>
      </c>
      <c s="6" r="B33" t="n">
        <v>1860413</v>
      </c>
    </row>
    <row spans="1:2" r="34">
      <c s="4" r="A34" t="s">
        <v>244</v>
      </c>
      <c s="4" r="B34" t="s">
        <v>294</v>
      </c>
    </row>
    <row spans="1:2" r="35">
      <c s="4" r="A35" t="s">
        <v>246</v>
      </c>
      <c s="7" r="B35" t="n">
        <v>1465341</v>
      </c>
    </row>
    <row spans="1:2" r="36">
      <c s="13" r="A36" t="n">
        <v>7</v>
      </c>
    </row>
    <row spans="1:2" r="37">
      <c s="4" r="A37" t="s">
        <v>248</v>
      </c>
      <c s="7" r="B37" t="n">
        <v>1</v>
      </c>
    </row>
    <row spans="1:2" r="38">
      <c s="4" r="A38" t="s">
        <v>243</v>
      </c>
      <c s="6" r="B38" t="n">
        <v>850000</v>
      </c>
    </row>
    <row spans="1:2" r="39">
      <c s="4" r="A39" t="s">
        <v>244</v>
      </c>
      <c s="4" r="B39" t="s">
        <v>292</v>
      </c>
    </row>
    <row spans="1:2" r="40">
      <c s="4" r="A40" t="s">
        <v>246</v>
      </c>
      <c s="7" r="B40" t="n">
        <v>24996</v>
      </c>
    </row>
    <row spans="1:2" r="41">
      <c s="13" r="A41" t="n">
        <v>8</v>
      </c>
    </row>
    <row spans="1:2" r="42">
      <c s="4" r="A42" t="s">
        <v>248</v>
      </c>
      <c s="9" r="B42" t="n">
        <v>1.05</v>
      </c>
    </row>
    <row spans="1:2" r="43">
      <c s="4" r="A43" t="s">
        <v>243</v>
      </c>
      <c s="6" r="B43" t="n">
        <v>381250</v>
      </c>
    </row>
    <row spans="1:2" r="44">
      <c s="4" r="A44" t="s">
        <v>244</v>
      </c>
      <c s="4" r="B44" t="s">
        <v>293</v>
      </c>
    </row>
    <row spans="1:2" r="45">
      <c s="4" r="A45" t="s">
        <v>246</v>
      </c>
      <c s="7" r="B45" t="n">
        <v>246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0"/>
  </cols>
  <sheetData>
    <row spans="1:2" r="1">
      <c s="1" r="A1" t="s">
        <v>295</v>
      </c>
      <c s="2" r="B1" t="s">
        <v>1</v>
      </c>
    </row>
    <row spans="1:2" r="2">
      <c s="2" r="B2" t="s">
        <v>242</v>
      </c>
    </row>
    <row spans="1:2" r="3">
      <c s="3" r="A3" t="s">
        <v>296</v>
      </c>
    </row>
    <row spans="1:2" r="4">
      <c s="4" r="A4" t="s">
        <v>270</v>
      </c>
      <c s="6" r="B4" t="n">
        <v>5625000</v>
      </c>
    </row>
    <row spans="1:2" r="5">
      <c s="4" r="A5" t="s">
        <v>271</v>
      </c>
      <c s="6" r="B5" t="n">
        <v>691250</v>
      </c>
    </row>
    <row spans="1:2" r="6">
      <c s="4" r="A6" t="s">
        <v>272</v>
      </c>
      <c s="6" r="B6" t="n">
        <v>-636783</v>
      </c>
    </row>
    <row spans="1:2" r="7">
      <c s="4" r="A7" t="s">
        <v>273</v>
      </c>
      <c s="6" r="B7" t="n">
        <v>-94587</v>
      </c>
    </row>
    <row spans="1:2" r="8">
      <c s="4" r="A8" t="s">
        <v>274</v>
      </c>
      <c s="6" r="B8" t="n">
        <v>5584880</v>
      </c>
    </row>
    <row spans="1:2" r="9">
      <c s="3" r="A9" t="s">
        <v>297</v>
      </c>
    </row>
    <row spans="1:2" r="10">
      <c s="4" r="A10" t="s">
        <v>276</v>
      </c>
      <c s="9" r="B10" t="n">
        <v>0.59</v>
      </c>
    </row>
    <row spans="1:2" r="11">
      <c s="4" r="A11" t="s">
        <v>277</v>
      </c>
      <c s="11" r="B11" t="n">
        <v>0.97</v>
      </c>
    </row>
    <row spans="1:2" r="12">
      <c s="4" r="A12" t="s">
        <v>278</v>
      </c>
      <c s="12" r="B12" t="n">
        <v>0.5</v>
      </c>
    </row>
    <row spans="1:2" r="13">
      <c s="4" r="A13" t="s">
        <v>279</v>
      </c>
      <c s="12" r="B13" t="n">
        <v>0.5</v>
      </c>
    </row>
    <row spans="1:2" r="14">
      <c s="4" r="A14" t="s">
        <v>280</v>
      </c>
      <c s="9" r="B14" t="n">
        <v>0.66</v>
      </c>
    </row>
    <row spans="1:2" r="15">
      <c s="4" r="A15" t="s">
        <v>281</v>
      </c>
      <c s="6" r="B15" t="n">
        <v>3303209</v>
      </c>
    </row>
    <row spans="1:2" r="16">
      <c s="4" r="A16" t="s">
        <v>282</v>
      </c>
      <c s="9" r="B16" t="n">
        <v>0.64</v>
      </c>
    </row>
    <row spans="1:2" r="17">
      <c s="4" r="A17" t="s">
        <v>283</v>
      </c>
      <c s="4" r="B1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24"/>
  </cols>
  <sheetData>
    <row spans="1:2" r="1">
      <c s="1" r="A1" t="s">
        <v>298</v>
      </c>
      <c s="2" r="B1" t="s">
        <v>1</v>
      </c>
    </row>
    <row spans="1:2" r="2">
      <c s="2" r="B2" t="s">
        <v>299</v>
      </c>
    </row>
    <row spans="1:2" r="3">
      <c s="4" r="A3" t="s">
        <v>300</v>
      </c>
      <c s="4" r="B3" t="s">
        <v>245</v>
      </c>
    </row>
    <row spans="1:2" r="4">
      <c s="4" r="A4" t="s">
        <v>301</v>
      </c>
    </row>
    <row spans="1:2" r="5">
      <c s="4" r="A5" t="s">
        <v>302</v>
      </c>
      <c s="4" r="B5" t="s">
        <v>303</v>
      </c>
    </row>
    <row spans="1:2" r="6">
      <c s="4" r="A6" t="s">
        <v>304</v>
      </c>
      <c s="4" r="B6" t="s">
        <v>305</v>
      </c>
    </row>
    <row spans="1:2" r="7">
      <c s="4" r="A7" t="s">
        <v>306</v>
      </c>
      <c s="4" r="B7" t="s">
        <v>307</v>
      </c>
    </row>
    <row spans="1:2" r="8">
      <c s="4" r="A8" t="s">
        <v>308</v>
      </c>
      <c s="4" r="B8" t="s">
        <v>309</v>
      </c>
    </row>
    <row spans="1:2" r="9">
      <c s="4" r="A9" t="s">
        <v>310</v>
      </c>
    </row>
    <row spans="1:2" r="10">
      <c s="4" r="A10" t="s">
        <v>311</v>
      </c>
      <c s="4" r="B10" t="s">
        <v>309</v>
      </c>
    </row>
    <row spans="1:2" r="11">
      <c s="4" r="A11" t="s">
        <v>302</v>
      </c>
      <c s="4" r="B11" t="s">
        <v>312</v>
      </c>
    </row>
    <row spans="1:2" r="12">
      <c s="4" r="A12" t="s">
        <v>300</v>
      </c>
      <c s="4" r="B12" t="s">
        <v>313</v>
      </c>
    </row>
    <row spans="1:2" r="13">
      <c s="4" r="A13" t="s">
        <v>304</v>
      </c>
      <c s="4" r="B13" t="s">
        <v>314</v>
      </c>
    </row>
    <row spans="1:2" r="14">
      <c s="4" r="A14" t="s">
        <v>306</v>
      </c>
      <c s="9" r="B14" t="n">
        <v>1.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r="A1" t="s">
        <v>315</v>
      </c>
      <c s="2" r="B1" t="s">
        <v>211</v>
      </c>
    </row>
    <row spans="1:2" r="2">
      <c s="3" r="A2" t="s">
        <v>316</v>
      </c>
    </row>
    <row spans="1:2" r="3">
      <c s="6" r="A3" t="n">
        <v>2016</v>
      </c>
      <c s="7" r="B3" t="n">
        <v>3644</v>
      </c>
    </row>
    <row spans="1:2" r="4">
      <c s="6" r="A4" t="n">
        <v>2017</v>
      </c>
      <c s="6" r="B4" t="n">
        <v>3770</v>
      </c>
    </row>
    <row spans="1:2" r="5">
      <c s="6" r="A5" t="n">
        <v>2018</v>
      </c>
      <c s="7" r="B5" t="n">
        <v>38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492233</v>
      </c>
      <c s="7" r="C4" t="n">
        <v>2126</v>
      </c>
      <c s="7" r="D4" t="n">
        <v>3066</v>
      </c>
      <c s="7" r="E4" t="n">
        <v>585618</v>
      </c>
    </row>
    <row spans="1:5" r="5">
      <c s="3" r="A5" t="s">
        <v>69</v>
      </c>
    </row>
    <row spans="1:5" r="6">
      <c s="4" r="A6" t="s">
        <v>70</v>
      </c>
      <c s="6" r="B6" t="n">
        <v>369132</v>
      </c>
      <c s="6" r="C6" t="n">
        <v>208830</v>
      </c>
      <c s="6" r="D6" t="n">
        <v>263119</v>
      </c>
      <c s="6" r="E6" t="n">
        <v>557419</v>
      </c>
    </row>
    <row spans="1:5" r="7">
      <c s="4" r="A7" t="s">
        <v>71</v>
      </c>
      <c s="6" r="B7" t="n">
        <v>285228</v>
      </c>
      <c s="4" r="C7" t="s">
        <v>44</v>
      </c>
      <c s="4" r="D7" t="s">
        <v>44</v>
      </c>
      <c s="6" r="E7" t="n">
        <v>293780</v>
      </c>
    </row>
    <row spans="1:5" r="8">
      <c s="4" r="A8" t="s">
        <v>72</v>
      </c>
      <c s="6" r="B8" t="n">
        <v>640546</v>
      </c>
      <c s="6" r="C8" t="n">
        <v>359440</v>
      </c>
      <c s="6" r="D8" t="n">
        <v>522370</v>
      </c>
      <c s="6" r="E8" t="n">
        <v>1236044</v>
      </c>
    </row>
    <row spans="1:5" r="9">
      <c s="4" r="A9" t="s">
        <v>73</v>
      </c>
      <c s="6" r="B9" t="n">
        <v>30373</v>
      </c>
      <c s="6" r="C9" t="n">
        <v>254388</v>
      </c>
      <c s="6" r="D9" t="n">
        <v>368100</v>
      </c>
      <c s="6" r="E9" t="n">
        <v>293956</v>
      </c>
    </row>
    <row spans="1:5" r="10">
      <c s="4" r="A10" t="s">
        <v>74</v>
      </c>
      <c s="6" r="B10" t="n">
        <v>660217</v>
      </c>
      <c s="6" r="C10" t="n">
        <v>266562</v>
      </c>
      <c s="6" r="D10" t="n">
        <v>313571</v>
      </c>
      <c s="6" r="E10" t="n">
        <v>1330984</v>
      </c>
    </row>
    <row spans="1:5" r="11">
      <c s="4" r="A11" t="s">
        <v>75</v>
      </c>
      <c s="4" r="B11" t="s">
        <v>44</v>
      </c>
      <c s="6" r="C11" t="n">
        <v>22579</v>
      </c>
      <c s="6" r="D11" t="n">
        <v>26411</v>
      </c>
      <c s="6" r="E11" t="n">
        <v>68369</v>
      </c>
    </row>
    <row spans="1:5" r="12">
      <c s="4" r="A12" t="s">
        <v>76</v>
      </c>
      <c s="6" r="B12" t="n">
        <v>337097</v>
      </c>
      <c s="6" r="C12" t="n">
        <v>381332</v>
      </c>
      <c s="6" r="D12" t="n">
        <v>565312</v>
      </c>
      <c s="6" r="E12" t="n">
        <v>920608</v>
      </c>
    </row>
    <row spans="1:5" r="13">
      <c s="4" r="A13" t="s">
        <v>77</v>
      </c>
      <c s="6" r="B13" t="n">
        <v>2322953</v>
      </c>
      <c s="6" r="C13" t="n">
        <v>1493131</v>
      </c>
      <c s="6" r="D13" t="n">
        <v>2058883</v>
      </c>
      <c s="6" r="E13" t="n">
        <v>4701160</v>
      </c>
    </row>
    <row spans="1:5" r="14">
      <c s="4" r="A14" t="s">
        <v>78</v>
      </c>
      <c s="6" r="B14" t="n">
        <v>-1830360</v>
      </c>
      <c s="6" r="C14" t="n">
        <v>-1491005</v>
      </c>
      <c s="6" r="D14" t="n">
        <v>-2055817</v>
      </c>
      <c s="6" r="E14" t="n">
        <v>-4115542</v>
      </c>
    </row>
    <row spans="1:5" r="15">
      <c s="3" r="A15" t="s">
        <v>79</v>
      </c>
    </row>
    <row spans="1:5" r="16">
      <c s="4" r="A16" t="s">
        <v>80</v>
      </c>
      <c s="6" r="B16" t="n">
        <v>537153</v>
      </c>
      <c s="4" r="C16" t="s">
        <v>44</v>
      </c>
      <c s="6" r="D16" t="n">
        <v>42737</v>
      </c>
      <c s="6" r="E16" t="n">
        <v>314296</v>
      </c>
    </row>
    <row spans="1:5" r="17">
      <c s="4" r="A17" t="s">
        <v>81</v>
      </c>
      <c s="4" r="B17" t="s">
        <v>44</v>
      </c>
      <c s="6" r="C17" t="n">
        <v>-2091</v>
      </c>
      <c s="6" r="D17" t="n">
        <v>-4381</v>
      </c>
      <c s="6" r="E17" t="n">
        <v>-8635</v>
      </c>
    </row>
    <row spans="1:5" r="18">
      <c s="4" r="A18" t="s">
        <v>82</v>
      </c>
      <c s="6" r="B18" t="n">
        <v>-873050</v>
      </c>
      <c s="6" r="C18" t="n">
        <v>-24201</v>
      </c>
      <c s="6" r="D18" t="n">
        <v>-50347</v>
      </c>
      <c s="6" r="E18" t="n">
        <v>-992599</v>
      </c>
    </row>
    <row spans="1:5" r="19">
      <c s="4" r="A19" t="s">
        <v>83</v>
      </c>
      <c s="6" r="B19" t="n">
        <v>-335897</v>
      </c>
      <c s="6" r="C19" t="n">
        <v>-26292</v>
      </c>
      <c s="6" r="D19" t="n">
        <v>-11991</v>
      </c>
      <c s="6" r="E19" t="n">
        <v>-686938</v>
      </c>
    </row>
    <row spans="1:5" r="20">
      <c s="4" r="A20" t="s">
        <v>84</v>
      </c>
      <c s="6" r="B20" t="n">
        <v>-2166257</v>
      </c>
      <c s="6" r="C20" t="n">
        <v>-1517297</v>
      </c>
      <c s="6" r="D20" t="n">
        <v>-2067808</v>
      </c>
      <c s="6" r="E20" t="n">
        <v>-4802480</v>
      </c>
    </row>
    <row spans="1:5" r="21">
      <c s="4" r="A21" t="s">
        <v>85</v>
      </c>
      <c s="4" r="B21" t="s">
        <v>44</v>
      </c>
      <c s="4" r="C21" t="s">
        <v>44</v>
      </c>
      <c s="4" r="D21" t="s">
        <v>44</v>
      </c>
      <c s="4" r="E21" t="s">
        <v>44</v>
      </c>
    </row>
    <row spans="1:5" r="22">
      <c s="4" r="A22" t="s">
        <v>86</v>
      </c>
      <c s="7" r="B22" t="n">
        <v>-2166257</v>
      </c>
      <c s="7" r="C22" t="n">
        <v>-1517297</v>
      </c>
      <c s="7" r="D22" t="n">
        <v>-2067808</v>
      </c>
      <c s="7" r="E22" t="n">
        <v>-4802480</v>
      </c>
    </row>
    <row spans="1:5" r="23">
      <c s="4" r="A23" t="s">
        <v>87</v>
      </c>
      <c s="9" r="B23" t="n">
        <v>-0.05</v>
      </c>
      <c s="9" r="C23" t="n">
        <v>-0.03</v>
      </c>
      <c s="9" r="D23" t="n">
        <v>-0.05</v>
      </c>
      <c s="9" r="E23" t="n">
        <v>-0.1</v>
      </c>
    </row>
    <row spans="1:5" r="24">
      <c s="4" r="A24" t="s">
        <v>88</v>
      </c>
      <c s="6" r="B24" t="n">
        <v>48509071</v>
      </c>
      <c s="6" r="C24" t="n">
        <v>43535697</v>
      </c>
      <c s="6" r="D24" t="n">
        <v>41972190</v>
      </c>
      <c s="6" r="E24" t="n">
        <v>4792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6</v>
      </c>
    </row>
    <row spans="1:3" r="3">
      <c s="3" r="A3" t="s">
        <v>90</v>
      </c>
    </row>
    <row spans="1:3" r="4">
      <c s="4" r="A4" t="s">
        <v>91</v>
      </c>
      <c s="7" r="B4" t="n">
        <v>-2067808</v>
      </c>
      <c s="7" r="C4" t="n">
        <v>-4802480</v>
      </c>
    </row>
    <row spans="1:3" r="5">
      <c s="3" r="A5" t="s">
        <v>92</v>
      </c>
    </row>
    <row spans="1:3" r="6">
      <c s="4" r="A6" t="s">
        <v>82</v>
      </c>
      <c s="6" r="B6" t="n">
        <v>50347</v>
      </c>
      <c s="6" r="C6" t="n">
        <v>992599</v>
      </c>
    </row>
    <row spans="1:3" r="7">
      <c s="4" r="A7" t="s">
        <v>93</v>
      </c>
      <c s="6" r="B7" t="n">
        <v>4094</v>
      </c>
      <c s="6" r="C7" t="n">
        <v>8725</v>
      </c>
    </row>
    <row spans="1:3" r="8">
      <c s="4" r="A8" t="s">
        <v>73</v>
      </c>
      <c s="6" r="B8" t="n">
        <v>368100</v>
      </c>
      <c s="6" r="C8" t="n">
        <v>293956</v>
      </c>
    </row>
    <row spans="1:3" r="9">
      <c s="4" r="A9" t="s">
        <v>74</v>
      </c>
      <c s="6" r="B9" t="n">
        <v>313571</v>
      </c>
      <c s="6" r="C9" t="n">
        <v>1330984</v>
      </c>
    </row>
    <row spans="1:3" r="10">
      <c s="4" r="A10" t="s">
        <v>75</v>
      </c>
      <c s="6" r="B10" t="n">
        <v>26411</v>
      </c>
      <c s="6" r="C10" t="n">
        <v>68369</v>
      </c>
    </row>
    <row spans="1:3" r="11">
      <c s="4" r="A11" t="s">
        <v>94</v>
      </c>
      <c s="6" r="B11" t="n">
        <v>-42737</v>
      </c>
      <c s="6" r="C11" t="n">
        <v>-314296</v>
      </c>
    </row>
    <row spans="1:3" r="12">
      <c s="4" r="A12" t="s">
        <v>95</v>
      </c>
      <c s="6" r="B12" t="n">
        <v>4381</v>
      </c>
      <c s="6" r="C12" t="n">
        <v>766440</v>
      </c>
    </row>
    <row spans="1:3" r="13">
      <c s="3" r="A13" t="s">
        <v>96</v>
      </c>
    </row>
    <row spans="1:3" r="14">
      <c s="4" r="A14" t="s">
        <v>31</v>
      </c>
      <c s="6" r="B14" t="n">
        <v>11131</v>
      </c>
      <c s="6" r="C14" t="n">
        <v>-37252</v>
      </c>
    </row>
    <row spans="1:3" r="15">
      <c s="4" r="A15" t="s">
        <v>32</v>
      </c>
      <c s="4" r="B15" t="s">
        <v>44</v>
      </c>
      <c s="6" r="C15" t="n">
        <v>-7062</v>
      </c>
    </row>
    <row spans="1:3" r="16">
      <c s="4" r="A16" t="s">
        <v>97</v>
      </c>
      <c s="6" r="B16" t="n">
        <v>-32802</v>
      </c>
      <c s="4" r="C16" t="s">
        <v>44</v>
      </c>
    </row>
    <row spans="1:3" r="17">
      <c s="4" r="A17" t="s">
        <v>98</v>
      </c>
      <c s="6" r="B17" t="n">
        <v>15911</v>
      </c>
      <c s="6" r="C17" t="n">
        <v>333255</v>
      </c>
    </row>
    <row spans="1:3" r="18">
      <c s="4" r="A18" t="s">
        <v>99</v>
      </c>
      <c s="6" r="B18" t="n">
        <v>-2642</v>
      </c>
      <c s="4" r="C18" t="s">
        <v>44</v>
      </c>
    </row>
    <row spans="1:3" r="19">
      <c s="4" r="A19" t="s">
        <v>100</v>
      </c>
      <c s="6" r="B19" t="n">
        <v>-1352043</v>
      </c>
      <c s="6" r="C19" t="n">
        <v>-2133202</v>
      </c>
    </row>
    <row spans="1:3" r="20">
      <c s="3" r="A20" t="s">
        <v>101</v>
      </c>
    </row>
    <row spans="1:3" r="21">
      <c s="4" r="A21" t="s">
        <v>102</v>
      </c>
      <c s="6" r="B21" t="n">
        <v>-38158</v>
      </c>
      <c s="6" r="C21" t="n">
        <v>-19100</v>
      </c>
    </row>
    <row spans="1:3" r="22">
      <c s="4" r="A22" t="s">
        <v>36</v>
      </c>
      <c s="6" r="B22" t="n">
        <v>-175000</v>
      </c>
      <c s="4" r="C22" t="s">
        <v>44</v>
      </c>
    </row>
    <row spans="1:3" r="23">
      <c s="4" r="A23" t="s">
        <v>103</v>
      </c>
      <c s="6" r="B23" t="n">
        <v>-213158</v>
      </c>
      <c s="6" r="C23" t="n">
        <v>-19100</v>
      </c>
    </row>
    <row spans="1:3" r="24">
      <c s="3" r="A24" t="s">
        <v>104</v>
      </c>
    </row>
    <row spans="1:3" r="25">
      <c s="4" r="A25" t="s">
        <v>105</v>
      </c>
      <c s="6" r="B25" t="n">
        <v>1298700</v>
      </c>
      <c s="4" r="C25" t="s">
        <v>44</v>
      </c>
    </row>
    <row spans="1:3" r="26">
      <c s="4" r="A26" t="s">
        <v>106</v>
      </c>
      <c s="6" r="B26" t="n">
        <v>295936</v>
      </c>
      <c s="6" r="C26" t="n">
        <v>371507</v>
      </c>
    </row>
    <row spans="1:3" r="27">
      <c s="4" r="A27" t="s">
        <v>107</v>
      </c>
      <c s="4" r="B27" t="s">
        <v>44</v>
      </c>
      <c s="6" r="C27" t="n">
        <v>25000</v>
      </c>
    </row>
    <row spans="1:3" r="28">
      <c s="4" r="A28" t="s">
        <v>108</v>
      </c>
      <c s="4" r="B28" t="s">
        <v>44</v>
      </c>
      <c s="6" r="C28" t="n">
        <v>1420000</v>
      </c>
    </row>
    <row spans="1:3" r="29">
      <c s="4" r="A29" t="s">
        <v>109</v>
      </c>
      <c s="6" r="B29" t="n">
        <v>1594636</v>
      </c>
      <c s="6" r="C29" t="n">
        <v>1816507</v>
      </c>
    </row>
    <row spans="1:3" r="30">
      <c s="4" r="A30" t="s">
        <v>110</v>
      </c>
      <c s="6" r="B30" t="n">
        <v>29435</v>
      </c>
      <c s="6" r="C30" t="n">
        <v>-335795</v>
      </c>
    </row>
    <row spans="1:3" r="31">
      <c s="4" r="A31" t="s">
        <v>111</v>
      </c>
      <c s="6" r="B31" t="n">
        <v>386316</v>
      </c>
      <c s="6" r="C31" t="n">
        <v>386316</v>
      </c>
    </row>
    <row spans="1:3" r="32">
      <c s="4" r="A32" t="s">
        <v>112</v>
      </c>
      <c s="6" r="B32" t="n">
        <v>50521</v>
      </c>
      <c s="6" r="C32" t="n">
        <v>50521</v>
      </c>
    </row>
    <row spans="1:3" r="33">
      <c s="3" r="A33" t="s">
        <v>113</v>
      </c>
    </row>
    <row spans="1:3" r="34">
      <c s="4" r="A34" t="s">
        <v>114</v>
      </c>
      <c s="4" r="B34" t="s">
        <v>44</v>
      </c>
      <c s="4" r="C34" t="s">
        <v>44</v>
      </c>
    </row>
    <row spans="1:3" r="35">
      <c s="4" r="A35" t="s">
        <v>115</v>
      </c>
      <c s="4" r="B35" t="s">
        <v>44</v>
      </c>
      <c s="4" r="C35" t="s">
        <v>44</v>
      </c>
    </row>
    <row spans="1:3" r="36">
      <c s="3" r="A36" t="s">
        <v>116</v>
      </c>
    </row>
    <row spans="1:3" r="37">
      <c s="4" r="A37" t="s">
        <v>117</v>
      </c>
      <c s="6" r="B37" t="n">
        <v>0</v>
      </c>
      <c s="6" r="C37" t="n">
        <v>35000</v>
      </c>
    </row>
    <row spans="1:3" r="38">
      <c s="4" r="A38" t="s">
        <v>118</v>
      </c>
      <c s="7" r="B38" t="n">
        <v>849128</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ash Flows</vt:lpstr>
      <vt:lpstr>1. SUMMARY OF SIGNIFICANT ACCOU</vt:lpstr>
      <vt:lpstr>2. GOING CONCERN AND UNCERTAINT</vt:lpstr>
      <vt:lpstr>3. NOTE RECEIVABLE</vt:lpstr>
      <vt:lpstr>4. PROPERTY AND EQUIPMENT</vt:lpstr>
      <vt:lpstr>5. CONVERTIBLE DEBT</vt:lpstr>
      <vt:lpstr>6. DERIVATIVE LIABILITIES AND F</vt:lpstr>
      <vt:lpstr>7. CAPITAL STOCK</vt:lpstr>
      <vt:lpstr>8. STOCK WARRANTS</vt:lpstr>
      <vt:lpstr>9. EMPLOYEE EQUITY INCENTIVE PL</vt:lpstr>
      <vt:lpstr>10. COMMITMENTS AND CONTINCENCI</vt:lpstr>
      <vt:lpstr>11. SUBSEQUENT EVENTS</vt:lpstr>
      <vt:lpstr>1. SUMMARY OF SIGNIFICANT ACC17</vt:lpstr>
      <vt:lpstr>1. SUMMARY OF SIGNIFICANT ACC18</vt:lpstr>
      <vt:lpstr>4. PROPERTY AND EQUIPMENT (Tabl</vt:lpstr>
      <vt:lpstr>5. CONVERTIBLE DEBENTURES (Tabl</vt:lpstr>
      <vt:lpstr>6. DERIVATIVE LIABILITIES AND21</vt:lpstr>
      <vt:lpstr>8. STOCK WARRANTS (Tables)</vt:lpstr>
      <vt:lpstr>9. EMPLOYEE EQUITY INCENTIVE 23</vt:lpstr>
      <vt:lpstr>1. SUMMARY OF SIGNIFICANT ACC24</vt:lpstr>
      <vt:lpstr>4. PROPERTY AND EQUIPMENT (Deta</vt:lpstr>
      <vt:lpstr>5. CONVERTIBLE DEBENTURES (Deta</vt:lpstr>
      <vt:lpstr>6. DERIVATIVE LIABILITIES AND27</vt:lpstr>
      <vt:lpstr>6. DERIVATIVE LIABILITIES AND28</vt:lpstr>
      <vt:lpstr>8. STOCK WARRANTS (Details)</vt:lpstr>
      <vt:lpstr>8. STOCK WARRANTS (Details 1)</vt:lpstr>
      <vt:lpstr>9. EMPLOYEE EQUITY INCENTIVE 31</vt:lpstr>
      <vt:lpstr>9. EMPLOYEE EQUITY INCENTIVE 32</vt:lpstr>
      <vt:lpstr>9. EMPLOYEE EQUITY INCENTIVE 33</vt:lpstr>
      <vt:lpstr>9. COMMITMENTS AND CONTINCENC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6:10:29Z</dcterms:created>
  <dcterms:modified xmlns:dcterms="http://purl.org/dc/terms/" xmlns:xsi="http://www.w3.org/2001/XMLSchema-instance" xsi:type="dcterms:W3CDTF">2016-08-17T16:10:29Z</dcterms:modified>
  <dc:title xmlns:dc="http://purl.org/dc/elements/1.1/">Untitled</dc:title>
  <dc:description xmlns:dc="http://purl.org/dc/elements/1.1/"/>
  <dc:subject xmlns:dc="http://purl.org/dc/elements/1.1/"/>
  <cp:keywords/>
  <cp:category/>
</cp:coreProperties>
</file>